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Goodwill and Intangible Assets" sheetId="11" state="visible" r:id="rId11"/>
    <sheet xmlns:r="http://schemas.openxmlformats.org/officeDocument/2006/relationships" name="Cash, Cash Equivalents, Marketa"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Accrued Expenses and Other Curr" sheetId="15" state="visible" r:id="rId15"/>
    <sheet xmlns:r="http://schemas.openxmlformats.org/officeDocument/2006/relationships" name="Restructuring" sheetId="16" state="visible" r:id="rId16"/>
    <sheet xmlns:r="http://schemas.openxmlformats.org/officeDocument/2006/relationships" name="Stockholders' Equity" sheetId="17" state="visible" r:id="rId17"/>
    <sheet xmlns:r="http://schemas.openxmlformats.org/officeDocument/2006/relationships" name="Stock based Compensation" sheetId="18" state="visible" r:id="rId18"/>
    <sheet xmlns:r="http://schemas.openxmlformats.org/officeDocument/2006/relationships" name="Assets and Liabilities Measured"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Collaborative Agreements" sheetId="23" state="visible" r:id="rId23"/>
    <sheet xmlns:r="http://schemas.openxmlformats.org/officeDocument/2006/relationships" name="Legal Proceedings" sheetId="24" state="visible" r:id="rId24"/>
    <sheet xmlns:r="http://schemas.openxmlformats.org/officeDocument/2006/relationships" name="Basic and Diluted Net Loss per "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Cash, Cash Equivalents, Marke_2"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Accrued Expenses and Other Cu_2" sheetId="35" state="visible" r:id="rId35"/>
    <sheet xmlns:r="http://schemas.openxmlformats.org/officeDocument/2006/relationships" name="Restructuring (Tables)" sheetId="36" state="visible" r:id="rId36"/>
    <sheet xmlns:r="http://schemas.openxmlformats.org/officeDocument/2006/relationships" name="Stock based Compensation (Table" sheetId="37" state="visible" r:id="rId37"/>
    <sheet xmlns:r="http://schemas.openxmlformats.org/officeDocument/2006/relationships" name="Assets and Liabilities Measur_2"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Basic and Diluted Net Loss pe_2" sheetId="42" state="visible" r:id="rId42"/>
    <sheet xmlns:r="http://schemas.openxmlformats.org/officeDocument/2006/relationships" name="Description of Business (Detail"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Goodwill and Intangible Assets " sheetId="49" state="visible" r:id="rId49"/>
    <sheet xmlns:r="http://schemas.openxmlformats.org/officeDocument/2006/relationships" name="Cash, Cash Equivalents, Marke_3" sheetId="50" state="visible" r:id="rId50"/>
    <sheet xmlns:r="http://schemas.openxmlformats.org/officeDocument/2006/relationships" name="Cash, Cash Equivalents, Marke_4" sheetId="51" state="visible" r:id="rId51"/>
    <sheet xmlns:r="http://schemas.openxmlformats.org/officeDocument/2006/relationships" name="Cash, Cash Equivalents, Marke_5" sheetId="52" state="visible" r:id="rId52"/>
    <sheet xmlns:r="http://schemas.openxmlformats.org/officeDocument/2006/relationships" name="Inventories (Details)" sheetId="53" state="visible" r:id="rId53"/>
    <sheet xmlns:r="http://schemas.openxmlformats.org/officeDocument/2006/relationships" name="Inventories - Narrative (Detail" sheetId="54" state="visible" r:id="rId54"/>
    <sheet xmlns:r="http://schemas.openxmlformats.org/officeDocument/2006/relationships" name="Property and Equipment (Details" sheetId="55" state="visible" r:id="rId55"/>
    <sheet xmlns:r="http://schemas.openxmlformats.org/officeDocument/2006/relationships" name="Property and Equipment - Narrat" sheetId="56" state="visible" r:id="rId56"/>
    <sheet xmlns:r="http://schemas.openxmlformats.org/officeDocument/2006/relationships" name="Accrued Expenses and Other Cu_3" sheetId="57" state="visible" r:id="rId57"/>
    <sheet xmlns:r="http://schemas.openxmlformats.org/officeDocument/2006/relationships" name="Restructuring (Details)" sheetId="58" state="visible" r:id="rId58"/>
    <sheet xmlns:r="http://schemas.openxmlformats.org/officeDocument/2006/relationships" name="Stockholders' Equity - Common S" sheetId="59" state="visible" r:id="rId59"/>
    <sheet xmlns:r="http://schemas.openxmlformats.org/officeDocument/2006/relationships" name="Stockholders' Equity - Nonquali" sheetId="60" state="visible" r:id="rId60"/>
    <sheet xmlns:r="http://schemas.openxmlformats.org/officeDocument/2006/relationships" name="Stock based Compensation - Narr" sheetId="61" state="visible" r:id="rId61"/>
    <sheet xmlns:r="http://schemas.openxmlformats.org/officeDocument/2006/relationships" name="Stock based Compensation - Weig" sheetId="62" state="visible" r:id="rId62"/>
    <sheet xmlns:r="http://schemas.openxmlformats.org/officeDocument/2006/relationships" name="Stock based Compensation - Stoc" sheetId="63" state="visible" r:id="rId63"/>
    <sheet xmlns:r="http://schemas.openxmlformats.org/officeDocument/2006/relationships" name="Stock based Compensation - RSUs" sheetId="64" state="visible" r:id="rId64"/>
    <sheet xmlns:r="http://schemas.openxmlformats.org/officeDocument/2006/relationships" name="Stock based Compensation - Expe" sheetId="65" state="visible" r:id="rId65"/>
    <sheet xmlns:r="http://schemas.openxmlformats.org/officeDocument/2006/relationships" name="Assets and Liabilities Measur_3" sheetId="66" state="visible" r:id="rId66"/>
    <sheet xmlns:r="http://schemas.openxmlformats.org/officeDocument/2006/relationships" name="Debt - Summary of Long Term Deb" sheetId="67" state="visible" r:id="rId67"/>
    <sheet xmlns:r="http://schemas.openxmlformats.org/officeDocument/2006/relationships" name="Debt - Narrative (Details)" sheetId="68" state="visible" r:id="rId68"/>
    <sheet xmlns:r="http://schemas.openxmlformats.org/officeDocument/2006/relationships" name="Debt - Interest Expense (Detail" sheetId="69" state="visible" r:id="rId69"/>
    <sheet xmlns:r="http://schemas.openxmlformats.org/officeDocument/2006/relationships" name="Leases - Narrative (Details)" sheetId="70" state="visible" r:id="rId70"/>
    <sheet xmlns:r="http://schemas.openxmlformats.org/officeDocument/2006/relationships" name="Leases - Supplemental Balance S" sheetId="71" state="visible" r:id="rId71"/>
    <sheet xmlns:r="http://schemas.openxmlformats.org/officeDocument/2006/relationships" name="Leases - Future Minimum Operati" sheetId="72" state="visible" r:id="rId72"/>
    <sheet xmlns:r="http://schemas.openxmlformats.org/officeDocument/2006/relationships" name="Income Taxes - Income Tax Expen" sheetId="73" state="visible" r:id="rId73"/>
    <sheet xmlns:r="http://schemas.openxmlformats.org/officeDocument/2006/relationships" name="Income Taxes - Reconciliation o" sheetId="74" state="visible" r:id="rId74"/>
    <sheet xmlns:r="http://schemas.openxmlformats.org/officeDocument/2006/relationships" name="Income Taxes - Narrative (Detai" sheetId="75" state="visible" r:id="rId75"/>
    <sheet xmlns:r="http://schemas.openxmlformats.org/officeDocument/2006/relationships" name="Income Taxes - Deferred and Val" sheetId="76" state="visible" r:id="rId76"/>
    <sheet xmlns:r="http://schemas.openxmlformats.org/officeDocument/2006/relationships" name="Collaborative Agreements (Detai" sheetId="77" state="visible" r:id="rId77"/>
    <sheet xmlns:r="http://schemas.openxmlformats.org/officeDocument/2006/relationships" name="Legal Proceedings (Details)" sheetId="78" state="visible" r:id="rId78"/>
    <sheet xmlns:r="http://schemas.openxmlformats.org/officeDocument/2006/relationships" name="Basic and Diluted Net Loss pe_3" sheetId="79" state="visible" r:id="rId79"/>
    <sheet xmlns:r="http://schemas.openxmlformats.org/officeDocument/2006/relationships" name="Basic and Diluted Net Loss pe_4"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1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497</t>
        </is>
      </c>
      <c r="C9" s="4" t="inlineStr">
        <is>
          <t xml:space="preserve"> </t>
        </is>
      </c>
      <c r="D9" s="4" t="inlineStr">
        <is>
          <t xml:space="preserve"> </t>
        </is>
      </c>
    </row>
    <row r="10">
      <c r="A10" s="4" t="inlineStr">
        <is>
          <t>Entity Registrant Name</t>
        </is>
      </c>
      <c r="B10" s="4" t="inlineStr">
        <is>
          <t>Amicus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1-0869350</t>
        </is>
      </c>
      <c r="C12" s="4" t="inlineStr">
        <is>
          <t xml:space="preserve"> </t>
        </is>
      </c>
      <c r="D12" s="4" t="inlineStr">
        <is>
          <t xml:space="preserve"> </t>
        </is>
      </c>
    </row>
    <row r="13">
      <c r="A13" s="4" t="inlineStr">
        <is>
          <t>Entity Address, Address Line One</t>
        </is>
      </c>
      <c r="B13" s="4" t="inlineStr">
        <is>
          <t>47 Hulfish Street</t>
        </is>
      </c>
      <c r="C13" s="4" t="inlineStr">
        <is>
          <t xml:space="preserve"> </t>
        </is>
      </c>
      <c r="D13" s="4" t="inlineStr">
        <is>
          <t xml:space="preserve"> </t>
        </is>
      </c>
    </row>
    <row r="14">
      <c r="A14" s="4" t="inlineStr">
        <is>
          <t>Entity Address, City or Town</t>
        </is>
      </c>
      <c r="B14" s="4" t="inlineStr">
        <is>
          <t>Princeton</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8542</t>
        </is>
      </c>
      <c r="C16" s="4" t="inlineStr">
        <is>
          <t xml:space="preserve"> </t>
        </is>
      </c>
      <c r="D16" s="4" t="inlineStr">
        <is>
          <t xml:space="preserve"> </t>
        </is>
      </c>
    </row>
    <row r="17">
      <c r="A17" s="4" t="inlineStr">
        <is>
          <t>City Area Code</t>
        </is>
      </c>
      <c r="B17" s="4" t="inlineStr">
        <is>
          <t>(609)</t>
        </is>
      </c>
      <c r="C17" s="4" t="inlineStr">
        <is>
          <t xml:space="preserve"> </t>
        </is>
      </c>
      <c r="D17" s="4" t="inlineStr">
        <is>
          <t xml:space="preserve"> </t>
        </is>
      </c>
    </row>
    <row r="18">
      <c r="A18" s="4" t="inlineStr">
        <is>
          <t>Local Phone Number</t>
        </is>
      </c>
      <c r="B18" s="4" t="inlineStr">
        <is>
          <t>662-2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FOL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940574460</v>
      </c>
    </row>
    <row r="33">
      <c r="A33" s="4" t="inlineStr">
        <is>
          <t>Entity Common Stock, Shares Outstanding</t>
        </is>
      </c>
      <c r="B33" s="4" t="inlineStr">
        <is>
          <t xml:space="preserve"> </t>
        </is>
      </c>
      <c r="C33" s="6" t="n">
        <v>300116081</v>
      </c>
      <c r="D33" s="4" t="inlineStr">
        <is>
          <t xml:space="preserve"> </t>
        </is>
      </c>
    </row>
    <row r="34">
      <c r="A34" s="4" t="inlineStr">
        <is>
          <t>Documents Incorporated by Reference</t>
        </is>
      </c>
      <c r="B34" s="4" t="inlineStr">
        <is>
          <t>Portions of the Proxy Statement for the registrant's 2025 Annual Meeting of Stockholders which is to be filed subsequent to the date hereof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178879</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 has prepared the accompanying Consolidated Financial Statements in accordance with U.S. generally accepted accounting principles ("U.S. GAAP") and include all adjustments necessary for the fair presentation of the Company's financial position for the periods presented. Certain prior year amounts have been reclassified for comparative purposes. The reclassifications did not affect results of operations, net assets or cash flows. Consolidation The Consolidated Financial Statements include the accounts of the Company and its subsidiaries. Intercompany accounts and transactions are eliminated in consolidation. Foreign Currency Transactions The functional currency for most of the Company's foreign subsidiaries is their local currency. For non-U.S. subsidiaries that transact in a functional currency other than the U.S. dollar, assets and liabilities are translated at current rates of exchange at the balance sheet date. Income and expense items are translated at the weighted average foreign exchange rates for the period. Adjustments resulting from the translation of the financial statements of the Company's foreign operations into U.S. dollars are excluded from the determination of net income and are recorded in accumulated other comprehensive income, a separate component of stockholders' equity. Transactions which are not in the functional currency of the entity are remeasured into the functional currency with gains or losses resulting from the remeasurement recorded in other (expense) income.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Cash, Cash Equivalents, Marketable Securities, and Restricted Cash The Company considers all highly liquid investments purchased with a maturity of three months or less at the date of acquisition to be cash equivalents. Marketable securities consist of fixed income investments with a maturity of greater than three months and other highly liquid investments that can be readily purchased or sold using established markets. These investments are classified as available-for-sale and are reported at fair value on the Company's Consolidated Balance Sheets. Unrealized holding gains and losses are reported within other comprehensive gain (loss) in the Company's Consolidated Statements of Comprehensive Loss. Fair value is based on available market information including quoted market prices, broker or dealer quotations, or other observable inputs. Restricted cash consists primarily of funds held to satisfy the requirements of certain agreements that are restricted in their use and is included as a component of other non-current assets on the Company's Consolidated Balance Sheets. Concentration of Credit Risk The Company's financial instruments that are exposed to concentration of credit risk consist primarily of cash, cash equivalents, and marketable securities. The Company maintains its cash and cash equivalents in bank accounts, which, at times, exceed federally insured limits. The Company invests its marketable securities in high-quality commercial financial instruments. The Company has not recognized any losses from credit risks on such accounts during any of the periods presented. The Company believes it is not exposed to significant credit risk on its cash, cash equivalents, or marketable securities. The Company is subject to credit risk from its accounts receivable primarily related to its product sales of Galafold ® . The Company's accounts receivable at December 31, 2024 have arisen from product sales primarily in Europe, the U.S., and Japan. The Company will periodically assess the financial strength of its customers to establish allowances for anticipated losses, if any. For accounts receivable that have arisen from named patient sales, the payment terms are predetermined, and the Company evaluates the creditworthiness of each customer on a regular basis. As of December 31, 2024, the Company's allowance for doubtful accounts was $3.0 million. Property and Equipment Property and equipment are stated at cost, less accumulated depreciation. Depreciation is calculated over the estimated useful lives of the respective assets, which range from three The initial cost of property and equipment consists of its purchase price and any directly attributable costs of bringing the asset to its working condition and location for its intended use. Expenditures incurred after the fixed assets have been put into operation, such as repairs and maintenance, are expensed as incurred. Major replacements, improvements, and additions are capitalized in accordance with Company policy. The Company evaluates long-lived assets for impairment whenever events or changes in circumstances indicate that the carrying amount of an asset group may not be recoverable. If indications of impairment exist, projected future undiscounted cash flows associated with the asset or asset group are compared to the carrying value of the asset to determine whether the asset or asset group's value is recoverable. If impairment is determined, the Company writes down the asset to its estimated fair value and records an impairment loss equal to the excess of the carrying value of the long-lived asset over its estimated fair value in the period at which such a determination is made. Revenue Recognition The Company has recorded revenue on sales where its products are available either on a commercial basis or through a reimbursed early access program. Product orders are generally received from distributors and pharmacies, with the ultimate payor often a government authority. In 2024, one customer accounted for 26% of net product sales and 18% of accounts receivable from product sales while another customer accounted for 13% of accounts receivable from product sales. In 2023, one customer accounted for 28% of net product sales and 16% of accounts receivable from product sales while another customer accounted for 17% of accounts receivable from product sales. Revenue attributed to U.K. and Germany each accounted for 13% of net product sales in 2024, 10% and 13% respectively in 2023, and 12% each in 2022. The Company recognizes revenue when its performance obligations to its customers have been satisfied, which occurs at a point in time when the pharmacies or distributors obtain control of the products. The transaction price is determined based on fixed consideration in the Company's customer contracts and is recorded net of estimates for variable consideration, which primarily consist of third-party discounts and rebates. The identified variable consideration is recorded as a reduction of revenue at the time revenue from the sale is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 The following table summarizes the Company's net product sales disaggregated by product and geographic area: For the Year (in thousands) 2024 2023 2022 Galafold ® U.S. $ 176,024 $ 145,147 $ 115,759 Galafold ® Ex-U.S. 282,030 242,630 213,287 Total Galafold ® sales $ 458,054 $ 387,777 $ 329,046 Pombiliti ® + Opfolda ® U.S. $ 30,123 1,791 — Pombiliti ® + Opfolda ® Ex-U.S. 40,118 9,788 187 Total Pombiliti ® + Opfolda ® sales $ 70,241 $ 11,579 $ 187 Total net product sales $ 528,295 $ 399,356 $ 329,233 Inventories and Cost of Goods Sold Until regulatory approval of Pombiliti ® + Opfolda ® , the Company expensed all manufacturing costs as research and development expense. Upon regulatory approval, the Company began capitalizing costs related to the purchase and manufacture of Pombiliti ® + Opfolda ® . Inventories are stated at the lower of cost and net realizable value, determined by the first-in, first-out method. Inventories are reviewed periodically to identify slow-moving or obsolete inventory based on projected sales activity as well as product shelf-life. In evaluating the recoverability of inventories produced, the probability that revenue will be obtained from the future sale of the related inventory is considered and inventory value is written down for inventory quantities in excess of expected requirements. Expired inventory is disposed of and the related costs are recognized as cost of goods sold in the Company's Consolidated Statements of Operations. Cost of goods sold includes the cost of inventory sold, manufacturing and supply chain costs, product shipping and handling costs, provisions for excess and obsolete inventory, as well as royalties payable. A portion of inventory available for sale was expensed as research and development costs prior to regulatory approval and, as such, the cost of goods sold and related gross margins are not necessarily indicative of future costs of goods sold and gross margin. Fair Value Measurements The Company records certain asset and liability balances under the fair value measurements as defined by the Financial Accounting Standard Board ("FASB") guidance. Current FASB fair valu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current FASB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that market participant's assumptions would use in pricing assets or liabilities (unobservable inputs classified within Level 3 of the hierarchy). Level 1 inputs utilize quoted prices (unadjusted) in active markets for identical assets or liabilities that the Company has the ability to access at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Research and Development Costs Research and development costs are expensed as incurred. Research and development expense consist primarily of costs related to personnel, including salaries and other personnel related expenses, consulting fees, and the cost of facilities and support services used in drug development. Assets acquired that are used for research and development and have no future alternative use are expensed as in-process research and development. Interest Income and Interest Expense Interest income consists of interest earned on the Company's cash, cash equivalents, and marketable securities. Interest expense consists of interest incurred on debt and finance leases. Income Taxes The Company accounts for income taxes under the liability method. Under this method deferred income tax liabilities and assets are determined based on the difference between the financial statement carrying amounts and tax basis of assets and liabilities and for operating losses and tax credit carry forwards, using enacted tax rates in effect in the years in which the differences are expected to reverse. A valuation allowance is recorded if it is "more likely than not" that a portion or all of a deferred tax asset will not be realized. The Company’s tax returns are subject to examination by U.S. Federal, state, and foreign taxing jurisdictions. The impact of an uncertain tax position taken or expected to be taken on an income tax return must be recognized in the financial statements at the largest amount that is more likely than not to be sustained. An uncertain income tax position will not be recognized in the financial statements unless it is more likely than not to be sustained. Other Comprehensive Gain (Loss) Components of other comprehensive gain (loss) include unrealized gains and losses on available-for-sale securities and gains and losses on foreign currency transactions, and are included in the Consolidated Statements of Comprehensive Loss. Leases The Company primarily enters into lease agreements for office space, equipment, and vehicles. The leases have varying terms, some of which could include options to renew, extend, and early terminate. The Company determines if an arrangement is a lease at contract inception. Operating leases are included in right-of-use ("ROU") assets and lease liabilities on the Consolidated Balance Sheets. ROU assets represent the Company's right to control the use of an explicitly or implicitly identified fixed asset for a period of time and lease liabilities represent the Company's obligation to make lease payments arising from the lease. Control of an underlying asset is conveyed if the Company obtains the rights to direct the use of and to obtain substantially all of the economic benefits from using the underlying asset. ROU assets and liabilities are recognized at commencement date based on the present value of lease payments over the lease term.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Lease payments included in the measurement of the lease liability are comprised of fixed payments. Variable lease payments are excluded from the ROU asset and lease liability and are recognized in the period in which the obligation for those payments is incurred. Variable lease payments are presented in the Consolidated Statements of Operations in the same line item as expenses arising from fixed lease payments for operating leases. The Company has lease agreements that include lease and non-lease components, which the Company accounts for as a single lease component for all underlying asset categorie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Leases with an initial term of 12 months or less are not recorded on the Consolidated Balance Sheets. The Company recognizes lease expense for these leases on a straight-line basis over the lease term. The Company applies this policy to all underlying asset categories. Nonqualified Cash Deferral Plan The Company's Cash Deferral Plan (the "Deferral Plan") provides certain key employees and members of the Board of Directors as selected by the Compensation Committee of the Board of Directors of the Company (the "Compensation Committee"), with an opportunity to defer the receipt of such participant's base salary, bonus, and director's fees, as applicable. The Deferral Plan is intended to be a nonqualified deferred compensation plan that complies with the provisions of Section 409A of the Internal Revenue Code. All of the investments held in the Deferral Plan are classified as trading securities and recorded at fair value with changes in the investments' fair value recognized as earnings in the period they occur. The corresponding liability for the Deferral Plan is included in other non-current liability in the Consolidated Balance Sheets. Equity-based Compensation At December 31, 2024, the Company had one equity-based employee compensation plan, which is described more fully in "— Note 8. Stockholders' Equity." The Company applies the fair value method of measuring equity-based compensation, which requires a public entity to measure the cost of employee services received in exchange for an award of equity instruments based on the grant-date fair value of the award. Loss per Common Share The Company calculates net loss per share as a measurement of the Company's performance while giving effect to all dilutive potential common shares that were outstanding during the reporting period. The Company had a net loss for all periods presented; accordingly, the inclusion of common stock options and unvested restricted stock units would be anti-dilutive. Therefore, the weighted average shares used to calculate both basic and diluted earnings per share are the same. Segment Information The Company currently operates in one business segment focused on the discovery, development, and commercialization of advanced therapies to treat a range of devastating rare and orphan diseases. The Company is not organized by market and is managed and operated as one business. A single management team reports to the chief operating decision maker ("CODM"), its Chief Executive Officer, who comprehensively manages the entire business. The Company and its CODM evaluate performance and allocate resources primarily based on Net product sales and Net loss within the Consolidated Statement of Operations he is regularly provided. Net loss is used to monitor budget to actual results and actuals against prior periods. The Company does not accumulate discrete financial information with respect to separate service lines, and thus there is one reportable segment. The Company does not operate any separate lines of business or separate business entities with respect to its products. Accordingly, the Consolidated Statements of Operations and Consolidated Balance Sheets provide information regarding significant segment expenses and segment assets. Revenue segregation by product line is presented in the revenue recognition section earlier in this footnote. Intangible Assets and Goodwill The Company records goodwill in a business combination when the total consideration exceeds the fair value of the net tangible and identifiable intangible assets acquired. Goodwill is assessed annually for impairment on October 1 and whenever events or circumstances indicate that the carrying amount of an asset may not be recoverable. The Company first assesses the qualitative factors to determine if a quantitative test is necessary. If required, or if the Company elects to bypass the qualitative assessment, a quantitative goodwill impairment test is concluded. If it is determined the Company's single reporting unit's carrying value, including goodwill, exceeds its fair value, an impairment loss is recorded for the difference. Finite-lived intangible assets are recorded at cost, net of accumulated amortization, and, if applicable, impairment charges. Amortization of finite-lived intangible assets is recorded over the assets’ estimated useful lives on a straight-line basis or based on the pattern in which economic benefits are consumed, if reliably determinable. The Company reviews finite-lived intangible assets for impairment whenever events or changes in circumstances indicate that the carrying amount of an asset may not be recoverable. If impairment is determined, the Company writes down the asset to its estimated fair value and records an impairment loss equal to the excess of the carrying value of the asset over its estimated fair value in the period at which such a determination is made. No indicators of impairment were noted during the years ended December 31, 2024 and 2023. Recent Accounting Developments - Guidance Adopted in 2024 In November 2023, the FASB issued the Accounting Standards Update ("ASU") No. 2023-07, Segment Reporting (Topic 280): Improvements to Reportable Segment Disclosures. The amendments expand reportable segment disclosure requirements, primarily through enhanced disclosures about significant segment expenses. The amendments require, among other things, disclosure of the title and position of the chief operating decision maker and require that public entities with a single reportable segment provide all disclosures required by this update and existing segment disclosures in Topic 280. Annual disclosures are required for fiscal years beginning after December 15, 2023 and interim disclosures are required for periods within fiscal years beginning after December 15, 2024. Retrospective application is required unless it is impracticable, and early adoption is permitted. The Company adopted this guidance on January 1, 2024. Recent Accounting Developments - Guidance Not Yet Adopted In December 2023, the FASB issued ASU No. 2023-09, Income Taxes (Topic 740): Improvements to Income Tax Disclosures. The ASU requires disclosure of disaggregated income taxes paid, prescribes standard categories for the components of the effective tax rate reconciliation, and modifies other income tax-related disclosures. ASU 2023-09 is effective for fiscal years beginning after December 15, 2024, must be applied prospectively with an option to apply retrospectively, and early adoption is permitted. The adoption of this guidance is not expected to have a significant impact on the Company's consolidated financial statements. In November 2024, the FASB issued ASU 2024-03, "Income Statement - Reporting Comprehensive Income - Expense Disaggregation Disclosures (Subtopic 220-40): Disaggregation of Income Statement Expenses." The standard is intended to require more detailed disclosures about specified categories of expenses (including employee compensation, depreciation, and amortiza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prospectively to financial statements issued for reporting periods after the effective date of this ASU or retrospectively to all prior periods presented in the financial statements. The Company is currently assessing the impact this standard will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Finite-lived Intangible Assets As of December 31, 2024, the Company had intangible assets of $17.2 million. Intangible assets consist of lead enzyme replacement therapy assets acquired with the Callidus Biopharma, Inc. ("Callidus") acquisition in 2013, previously accounted for as in-process research and development. In March 2023, as a result of the European Commission's ("EC") approval of Pombiliti ® , the Company began amortizing the assets over the initial regulatory exclusivity period of 7 years. The Company completed an impairment assessment before changing the classification to finite-lived intangible asset noting no impairment. Amortization expense for finite-lived intangible assets was $3.3 million and $2.5 million for the years ended December 31, 2024 and 2023 respectively. Total estimated amortization expense for the finite-lived intangible assets for each of the next 5 years is approximately $3.3 million and has a remaining amortization period of 5.2 years. Goodwi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Cash Equivalents, Marketable Securities, and Restricted Cash</t>
        </is>
      </c>
      <c r="B1" s="2" t="inlineStr">
        <is>
          <t>12 Months Ended</t>
        </is>
      </c>
    </row>
    <row r="2">
      <c r="B2" s="2" t="inlineStr">
        <is>
          <t>Dec. 31, 2024</t>
        </is>
      </c>
    </row>
    <row r="3">
      <c r="A3" s="3" t="inlineStr">
        <is>
          <t>Cash, Cash Equivalents, and Short-Term Investments [Abstract]</t>
        </is>
      </c>
      <c r="B3" s="4" t="inlineStr">
        <is>
          <t xml:space="preserve"> </t>
        </is>
      </c>
    </row>
    <row r="4">
      <c r="A4" s="4" t="inlineStr">
        <is>
          <t>Cash, Cash Equivalents, Marketable Securities, and Restricted Cash</t>
        </is>
      </c>
      <c r="B4" s="4" t="inlineStr">
        <is>
          <t xml:space="preserve">Cash, Cash Equivalents, Marketable Securities, and Restricted Cash As of December 31, 2024, the Company held $213.8 million in cash and cash equivalents and $36.2 million of marketable securities which are reported at fair value on the Company's Consolidated Balance Sheets. Unrealized holding gains and losses are generally reported within other comprehensive gain (loss) in the Consolidated Statements of Comprehensive Loss. If a decline in the fair value of a marketable security below the Company's cost basis is determined to be other-than-temporary or if an available-for-sale debt security’s fair value is determined to be less than the amortized cost and the Company intends or is more than likely to sell the security before recovery and it is not considered a credit loss, such security is written down to its estimated fair value as a new cost basis and the amount of the write-down is included in the Consolidated Statements of Operations as an impairment charge. If the unrealized loss of an available-for-sale debt security is determined to be a result of credit loss the Company would recognize an allowance and the corresponding credit loss would be included in the Consolidated Statements of Operations. The Company regularly invests excess operating cash in deposits with major financial institutions, money market funds, notes issued by the U.S. government, as well as fixed income investments and U.S. bond funds, both of which can be readily purchased and sold using established markets. The Company believes that the market risk arising from its holdings of these financial instruments is mitigated as, in accordance with Company policy, securities are of high credit rating. Investments that have original maturities greater than three months but less than one year are classified as current. All marketable securities represent the investment of funds available for current operations, notwithstanding their contractual maturities. Cash, cash equivalents, and marketable securities are classified as current unless mentioned otherwise below and consisted of the following: As of December 31, 2024 (in thousands) Cost Gross Gross Fair Cash and cash equivalents $ 213,752 $ — $ — $ 213,752 Commercial paper 18,082 3 (4) 18,081 U.S. government agency bonds 16,524 1 (7) 16,518 Corporate debt securities 1,446 — (2) 1,444 Money market 100 — — 100 Certificates of deposit 51 — — 51 $ 249,955 $ 4 $ (13) $ 249,946 Included in cash and cash equivalents $ 213,752 $ — $ — $ 213,752 Included in marketable securities 36,203 4 (13) 36,194 Total cash, cash equivalents, and marketable securities $ 249,955 $ 4 $ (13) $ 249,946 As of December 31, 2023 (in thousands) Cost Gross Gross Fair Cash and cash equivalents $ 246,994 $ — $ — $ 246,994 Commercial paper 14,651 12 — 14,663 Treasury bill 12,944 2 — 12,946 U.S. government agency bonds 11,450 — (4) 11,446 Money market 100 — — 100 Certificates of deposit 51 — — 51 $ 286,190 $ 14 $ (4) $ 286,200 Included in cash and cash equivalents $ 246,994 $ — $ — $ 246,994 Included in marketable securities 39,196 14 (4) 39,206 Total cash, cash equivalents, and marketable securities $ 286,190 $ 14 $ (4) $ 286,200 For the years ended December 31, 2024 and 2023, there were no realized gains or losses. The cost of securities sold is based on the specific identification method. Unrealized loss positions in the marketable securities as of December 31, 2024 reflect temporary impairments and are not a result of credit loss. Additionally, as these positions have been in a loss position for less than twelve months and the Company does not intend to sell these securities before recovery, the losses are recognized in other comprehensive gain (loss) . The fair value of these marketable securities in unrealized loss positions are $23.7 million and $11.4 million as of December 31, 2024 and 2023 respectively. The following table provides a reconciliation of cash, cash equivalents, and restricted cash reported within the Consolidated Balance Sheets that sum to the total of the same such amounts shown in the Consolidated Statements of Cash Flows. December 31, (in thousands) 2024 2023 2022 Cash and cash equivalents $ 213,752 $ 246,994 $ 148,813 Restricted cash 2,964 3,083 4,302 Cash, cash equivalents, and restricted cash shown in the Consolidated Statements of Cash Flows $ 216,716 $ 250,077 $ 153,1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Inventories consisted of the following: December 31, (in thousands) 2024 2023 Raw materials $ 87,916 $ 30,230 Work-in-process 21,223 22,597 Finished goods 9,643 6,869 Total inventories $ 118,782 $ 59,696 The Company's reserve for inventory was $3.3 million and $0.5 million as of December 31, 2024 and 2023, respectively. The Company has a number of binding minimum purchase and manufacturing commitments due to the third-party manufacturers. As of December 31, 2024, these purchase and manufacturing obligations totaled $179.7 million, of which $102.7 million and $77.0 million are expected in 2025 and 2026,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 of the following: December 31, (in thousands) 2024 2023 Leasehold improvements $ 32,361 $ 28,032 Research equipment 16,220 16,220 Computer equipment 5,198 4,934 Furniture and fixtures 3,715 2,928 Computer software 402 1,106 Construction in progress 262 3,810 Vehicles — 66 Gross property and equipment 58,158 57,096 Less accumulated depreciation (28,775) (25,429) Net property and equipment $ 29,383 $ 31,6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December 31, (in thousands) 2024 2023 Accrued sales rebates and discounts $ 33,546 $ 31,190 Accrued compensation and benefits 32,529 38,305 Accrued taxes 18,105 12,434 Accrued program fees 10,578 13,607 Accrued royalties 9,790 8,238 Accrued professional fees 6,337 5,059 Accrued contract manufacturing &amp; contract research costs 3,924 13,380 Accrued restructuring 3,665 — Accrued interest on debt 120 11,661 Other 8,706 10,371 $ 127,300 $ 144,2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Restructuring Restructuring charges are primarily related to an initiative to reduce operating costs by abandoning one of the Company's leases that it no longer believes is necessary to conduct its operations. The restructuring liabilities are recorded in accrued expenses and other current liabilities in the Company’s Consolidated Balance Sheets. Total charges incurred are summarized as follows: (in thousands) Facility and Non-Lease Costs Other Costs Total Balance as of December 31, 2023 $ — $ — $ — Restructuring charges 6,045 3,143 9,188 Non-cash items (2,844) (2,844) Cash settled (1,025) (1,654) (2,679) Balance as of December 31, 2024 $ 2,176 $ 1,489 $ 3,6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and Warrants As of December 31, 2024, the Company was authorized to issue 500 million shares of common stock. Dividends on common stock will be paid when, and if, declared by the Board of Directors. Each holder of common stock is entitled to vote on all matters that are appropriate for stockholder voting and is entitled to one vote for each share held. In November 2022, the Company entered into a Sales Agreement with Goldman Sachs &amp; Co. LLC to create an at-the-market equity program ("ATM program"), pursuant to which the Company may offer to sell shares of its common stock having an aggregate offering gross proceeds of up to $250.0 million. During the year ended December 31, 2024, the Company issued and sold an aggregate of 1,732,204 shares through its ATM program at a weighted-average public offering price of $11.69 per share, resulting in net proceeds of $19.6 million. During the year ended December 31, 2023, the Company issued and sold an aggregate of 5,244,936 shares through its ATM program at a weighted-average public offering price of $12.50 per share, resulting in net proceeds of $63.1 million. As of December 31, 2024, an aggregate of $164.2 million worth of shares remain available to be issued and sold under the ATM program. In October 2023, the Company entered into a securities purchase agreement with funds managed by Blackstone Alternative Credit Advisors LP and Blackstone Life Sciences Advisors L.L.C. (collectively, “Blackstone”), for the private placement of an aggregate of 2,467,104 shares of the Company’s common stock, at a purchase price of $12.16 per share. Proceeds from the private placement, net of offering costs, were $29.8 million. Nonqualified Cash Deferral Plan The Company's Deferral Plan provides certain key employees and members of the Board of Directors, as selected by the Compensation Committee, with an opportunity to defer the receipt of such participant's base salary, bonus, and director's fees, as applicable. The Deferral Plan is intended to be a nonqualified deferred compensation plan that complies with the provisions of Section 409A of the Internal Revenue Code of 1986 as amended. The Company had a deferred compensation investment balance of $2.2 million and $7.5 million as of December 31, 2024 and 2023, respectively, with corresponding approximate amounts of liability. Deferral Plan investment assets are classified as trading securities and recorded at fair value with changes in the investments' fair value recognized as earnings in the period they occur. Deferred compensation liability amounts under the Deferral Plan are included in other long-term liabilities. Equity Incentive Plan The Company's Amended and Restated 2007 Equity Incentive Plan (the "Plan") provides for the granting of restricted stock units and options to purchase common stock in the Company to employees, directors, advisors, and consultants at a price to be determined by the Company's Board of Directors. The Plan is intended to encourage ownership of stock by employees and consultants of the Company and to provide additional incentives for them to promote the success of the Company's business. Under the provisions of the Plan, no option will have a term in excess of 10 years. The Board of Directors, or its committee, is responsible for determining the individuals to be granted options, the number of options each individual will receive, the option price per share, and the exercise period of each option. Options granted pursuant to the Plan generally vest 25% on the first year anniversary date of grant plus an additional 1/48th for each month thereafter and may be exercised in whole or in part for 100% of the shares vested at any time after the date of grant. As of December 31, 2024, the Company has reserved up to 14,228,754 shares for issuance under th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 xml:space="preserve">Stock-based Compensation The Plan provides for the granting of restricted stock units and options to purchase common stock in the Company to employees, directors, advisors, and consultants at a price to be determined by the Company’s Board of Directors. The Plan is intended to encourage ownership of stock by employees and consultants of the Company and to provide additional incentives for them to promote the success of the Company’s business. The Board of Directors, or its committee, is responsible for determining the individuals to be granted options, the number of options each individual will receive, the option price per share, and the exercise period of each option. The Plan provides for certain benefits to qualifying Plan participants who separate from service with the Company due to death, disability or "retirement" (as such term is defined under the Plan) ("Qualified Participants"). Options granted under the Plan to a Qualified Participant shall continue to vest until the 2nd anniversary of the Qualified Participant’s separation and all vested options held by such Qualified Participant shall remain exercisable until the earlier of the 4th anniversary of the Qualified Participant’s separation or the original expiration date of the option. Options that are not exercised during this exercise period shall be forfeited. Time-based restricted stock units and restricted stock granted to a Qualified Participant under the Plan that was scheduled to vest within the two-year period following the Qualified Participant's separation shall accelerate and be delivered upon such separation. Any time-based restricted stock units or restricted stock that would have vested after such two-year period will be forfeited upon the Qualified Participant's separation. Also, per the Amendment, any performance-based restricted stock units under the Plan ("PRSUs") received by the Qualified Participant, shall remain eligible to vest after the Qualified Participant’s separation based on the actual performance of the Company through the end of the performance period applicable to any such PRSUs. Stock Option Grants The Company uses the fair value method of measuring share-based compensation, using the fair value of each equity award granted. The Company chose the ‘‘straight-line’’ attribution method for allocating compensation costs and recognized the fair value of each stock option on a straight-line basis over the vesting period of the related awards. The Company uses the Black-Scholes option pricing model when estimating the grant date fair value for share-based awards. Use of a valuation model requires management to make certain assumptions with respect to selected model inputs. Expected volatility is based on the historical volatility of the Company's common stock over the look-back period corresponding to the expected life of the options. The average expected life is determined using the Company's actual historical data. The risk-free interest rate is based on U.S. Treasury, zero-coupon issues with a remaining term equal to the expected life assumed at the date of grant. Forfeitures are estimated based on a historical analysis of actual option forfeitures. The fair value of the stock options granted were estimated on the date of grant using a Black-Scholes option pricing model with the following weighted-average assumptions: Years ended December 31, 2024 2023 2022 Expected stock price volatility 57.0 % 59.2 % 62.1 % Risk free interest rate 4.0 % 3.9 % 1.7 % Expected life of options (years) 5.60 5.47 5.34 Expected annual dividend per share $ — $ — $ — The weighted average grant-date fair value per share of options granted during 2024, 2023, and 2022 were $7.50, $6.75, and $6.11, respectively. A summary of the Company's stock options is as follows: Number of Weighted Weighted Aggregate (in thousands) (in millions) Options outstanding, December 31, 2021 14,731 $ 11.08 Granted 5,733 $ 11.53 Exercised (660) $ 6.58 Forfeited (495) $ 12.57 Expired (245) $ 12.84 Options outstanding, December 31, 2022 19,064 $ 11.31 Granted 5,733 $ 11.99 Exercised (1,361) $ 7.54 Forfeited (356) $ 11.59 Expired (78) $ 15.09 Options outstanding, December 31, 2023 23,002 $ 11.69 Granted 4,917 $ 13.52 Exercised (957) $ 8.02 Forfeited (622) $ 12.75 Expired (327) $ 14.30 Options outstanding, December 31, 2024 26,013 $ 12.11 5.8 $ 5.8 Vested and unvested expected to vest, December 31, 2024 24,643 $ 12.09 5.7 $ 5.8 Exercisable at December 31, 2024 17,464 $ 11.80 4.6 $ 5.7 The aggregate intrinsic value of options exercised during the years ended December 31, 2024, 2023 and 2022 was $3.8 million, $7.1 million, and $2.5 million, respectively. Cash proceeds from stock options exercised during the years ended December 31, 2024, 2023, and 2022 were $7.7 million, $10.3 million, and $4.3 million, respectively. As of December 31, 2024, the total unrecognized compensation cost related to non-vested stock options granted was $38.6 million and is expected to be recognized over a weighted average period of two years. Restricted Stock Units and Performance-Based Restricted Stock Units (collectively "RSUs") RSUs awarded under the Plan are generally subject to graded vesting and are contingent on an employee's continued service. RSUs are generally subject to forfeiture if employment terminates prior to the release of vesting restrictions. The Company expenses the cost of the RSUs, which is determined to be the fair market value of the shares of common stock underlying the RSUs at the date of grant, ratably over the period during which the vesting restrictions lapse. A summary of non-vested RSU activity under the Plan is as follows: Number of Weighted Average Grant Date Fair Value Weighted Average Remaining Years Aggregate Intrinsic Value (in thousands) (in millions) Non-vested units as of December 31, 2021 7,341 $ 13.90 Granted 5,048 $ 11.93 Vested (2,251) $ 12.48 Forfeited (421) $ 12.06 Non-vested units as of December 31, 2022 9,717 $ 13.07 Granted 4,762 $ 13.02 Vested (3,610) $ 12.21 Forfeited (836) $ 11.63 Non-vested units as of December 31, 2023 10,033 $ 13.37 Granted 4,150 $ 14.32 Vested (5,107) $ 13.07 Forfeited (799) $ 13.74 Non-vested units as of December 31, 2024 8,277 $ 13.59 2.1 $ 78.0 As of December 31, 2024, there was $55.1 million of total unrecognized compensation cost related to unvested RSUs with service-based vesting conditions. These costs are expected to be recognized over a weighted average period of two years. Compensation Expense Related to Equity Awards The following table summarizes information related to compensation expense recognized in the Company's Consolidated Statements of Operations related to the equity awards: Years ended December 31, (in thousands) 2024 2023 2022 Research and development expense $ 15,969 $ 21,470 $ 25,089 Selling, general, and administrative expense 68,936 64,607 51,423 Total equity compensation expense $ 84,905 $ 86,077 $ 76,5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12 Months Ended</t>
        </is>
      </c>
    </row>
    <row r="2">
      <c r="B2" s="2" t="inlineStr">
        <is>
          <t>Dec. 31, 2024</t>
        </is>
      </c>
    </row>
    <row r="3">
      <c r="A3" s="3" t="inlineStr">
        <is>
          <t>Fair Value Disclosures [Abstract]</t>
        </is>
      </c>
      <c r="B3" s="4" t="inlineStr">
        <is>
          <t xml:space="preserve"> </t>
        </is>
      </c>
    </row>
    <row r="4">
      <c r="A4" s="4" t="inlineStr">
        <is>
          <t>Assets and Liabilities Measured at Fair Value</t>
        </is>
      </c>
      <c r="B4" s="4" t="inlineStr">
        <is>
          <t>Assets and Liabilities Measured at Fair Value The Company's financial assets and liabilities are measured at fair value and classified within the fair value hierarchy which is defined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A summary of the fair value of the Company's recurring assets and liabilities aggregated by the level in the fair value hierarchy within which those measurements fall as of December 31, 2024 are identified in the following tables: (in thousands) Level 1 Level 2 Total Assets: Commercial paper $ — $ 18,081 $ 18,081 U.S. government agency bonds — 16,518 16,518 Corporate debt securities — 1,444 1,444 Money market 2,318 — 2,318 $ 2,318 $ 36,043 $ 38,361 (in thousands) Level 1 Level 2 Total Liabilities: Deferred compensation plan liability $ 2,218 $ — $ 2,218 $ 2,218 $ — $ 2,218 A summary of the fair value of the Company's recurring assets and liabilities aggregated by the level in the fair value hierarchy within which those measurements fall as of December 31, 2023 are identified in the following tables: (in thousands) Level 1 Level 2 Total Assets: Commercial paper $ — $ 14,663 $ 14,663 Treasury bill — 12,946 12,946 U.S. government agency bonds — 11,446 11,446 Money market 7,631 — 7,631 $ 7,631 $ 39,055 $ 46,686 (in thousands) Level 1 Level 2 Total Liabilities: Deferred compensation plan liability 7,531 — 7,531 $ 7,531 $ — $ 7,531 The Company's Senior Secured Term Loan due 2029 falls into the Level 2 category within the fair value level hierarchy and the fair value was determined using a discounted cash flow analysis that factors in current market yields for comparable borrowing arrangements under the Company's credit profile. The carrying value of the Senior Secured Term Loan due 2029 approximates the fair value. Deferred compensation plan liability is recorded as a component of other non-current liabilities on the Company's Consolidated Balance Sheets. The Company did not have any Level 3 assets or liabilities as of December 31, 2024 or 2023. Cash, Money Market Funds and Marketable Securities The Company classifies its cash and cash equivalents within the fair value hierarchy as Level 1 as these assets are valued using quoted prices in an active market for identical assets at the measurement date. The Company considers its investments in marketable securities as available-for-sale and classifies these assets within the fair value hierarchy as Level 2 primarily utilizing broker quotes in a non-active market for valuation of these securities. No changes in valuation techniques or inputs occurred during the year ended December 31, 2024. No transfers of assets between Level 1 and Level 2 of the fair value measurement hierarchy occurred during the year ended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Iselin,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Company's debt consists of the following: As of December 31, (in thousands) 2024 2023 Senior Secured Term Loan due 2029: Principal $ 400,000 $ 400,000 Less: debt discount (1) (7,863) (9,652) Less: deferred financing (1) (2,026) (2,490) Net carrying value of long-term debt $ 390,111 $ 387,858 _____________________________ (1) Included in the Consolidated Balance Sheets within long-term debt and amortized to interest expense over the remaining life of the corresponding Senior Secured Term Loan using the effective interest rate method. Senior Secured Term Loan due 2029 In October 2023, the Company entered into a $400 million loan agreement (the “Senior Secured Term Loan due 2029”) with Blackstone Alternative Credit Advisors LP and Blackstone Life Sciences Advisors L.L.C. (collectively, “Blackstone”) with an interest rate equal to 3-month Term SOFR, subject to a 2.5% floor, plus a Term SOFR adjustment of 0.26161% and a margin of 6.25% that requires interest-only payments until early-2027. The Senior Secured Term Loan due 2029 will be repaid in twelve quarterly payments of $33.3 million, starting on January 2027 with the final balance due on the maturity date in October 2029. This transaction resulted in net proceeds of $387.4 million, after deducting fees and expenses. There were no warrants or equity conversion features associated with the Senior Secured Term Loan due 2029. The Senior Secured Term Loan due 2029 is subject to mandatory prepayment provisions that require prepayment upon a change of control, the incurrence of certain additional indebtedness, asset sale, or an event of loss, subject to certain conditions set forth in the Senior Secured Term Loan due 2029. The Company may prepay the Senior Secured Term Loan due 2029 in whole or in part, at its option at any time. Any prepayment of the Senior Secured Term Loan due 2029 is subject to certain make-whole premiums and prepayment premiums, the latter of which decrease until the fifth anniversary of the transaction date at which point no prepayment penalty shall exist. The obligations under the Senior Secured Term Loan due 2029 are secured by a first lien security interest in certain assets of the Company. The Senior Secured Term Loan due 2029 contains certain customary representations and warranties, affirmative and negative covenants and events of default applicable to the Company. If an event of default occurs and is continuing, Blackstone may declare all amounts outstanding under the Senior Secured Term Loan due 2029 to be immediately due and payable. Senior Secured Term Loan due 2026 In July 2020, the Company entered into a definitive agreement for a $400 million credit facility with Hayfin Capital Management (“Senior Secured Term Loan due 2026”) with an interest rate equal to 3-month LIBOR, subject to a 1% floor, plus 6.5% per annum and requires interest-only payments until mid-2024. The Senior Secured Term Loan due 2026 was to be repaid in nine quarterly payments of $44.4 million, starting on July 2024 with the final balance due on the maturity date in July 2026. There were no warrants or equity conversion features associated with the Senior Secured Term Loan due 2026. In October 2023, the Company used $408.9 million of the net proceeds from the Senior Secured Term Loan due 2029 and the private placement to prepay the Senior Secured Term Loan due 2026, inclusive of the outstanding principal amount, $0.8 million in accrued interest and $8.0 million as a prepayment premium. In connection with the prepayment, the Company recorded a loss from early extinguishment of debt of $13.9 million in the Company's Consolidated Statements of Operations for the year ended December 31, 2023. Interest Expense The following table sets forth interest expense recognized related to the Company's debt for the years ended December 31, 2024 and 2023, respectively: December 31, (in thousands, except interest rate amounts) 2024 2023 Contractual interest expense $ 47,373 $ 47,626 Amortization of debt discount $ 1,790 $ 1,605 Amortization of deferred financing $ 472 $ 1,011 Effective interest rate of the liability component, Senior Secured Term Loan due 2029 12.0 % 1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currently has operating leases for office and research laboratory space, equipment, and vehicles under agreements expiring at various dates through 2034, which include renewal options on leases which the Company is reasonably certain to exercise. For the years ended December 31, 2024 and 2023, operating lease expense was $6.7 million and $9.5 million and variable lease expense was $2.2 million and $2.1 million, respectively. For the years ended December 31, 2024 and 2023, the Company paid $9.6 million and $9.5 million, respectively, for amounts included in the measurement of operating lease liabilities and recorded right-of-use assets of $0.7 million and $0.6 million, respectively. Commitments under finance leases are not significant for the year ended December 31, 2024. Supplemental balance sheet information related to operating leases were as follows: December 31, (in thousands, except year and discount rate amounts) 2024 2023 Operating lease ROU assets, net $ 22,278 $ 26,312 Current portion of the operating lease liabilities $ 8,455 $ 8,324 Non-current portion of the operating lease liabilities 45,078 48,877 Total operating lease liability $ 53,533 $ 57,201 Weighted-average remaining lease terms (years) 8.5 9.4 Weighted-average discount rate 9.7 % 9.7 % At December 31, 2024, the future minimum operating lease payments were as follows: (in thousands) Operating Lease 2025 $ 9,466 2026 9,356 2027 9,426 2028 9,139 2029 8,172 Thereafter 35,402 Total lease payments 80,961 Less: lease incentives (22,299) Less: imputed interest (5,129) Total operating lease liability $ 53,5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For financial reporting purposes, income (loss) before income taxes includes the following components: Years ended December 31, (in thousands) 2024 2023 2022 United States $ (210,049) $ (234,482) $ (343,424) Foreign 181,293 84,381 101,385 Total $ (28,756) $ (150,101) $ (242,039) Following were the components of income tax expense (benefit) for the years ended December 31, 2024, 2023, and 2022: Years ended December 31, (in thousands) 2024 2023 2022 Current Federal $ — $ — $ — State 76 14 6 Foreign 27,274 6,408 (5,760) Deferred Federal — (4,801) 274 State — (138) 9 Foreign — — — Total $ 27,350 $ 1,483 $ (5,471) A reconciliation of the statutory tax rates and the effective tax rates for the years ended December 31, 2024, 2023, and 2022 are as follows: Years ended December 31, 2024 2023 2022 Statutory rate (21) % (21) % (21) % Tax credits (14) (8) (11) Impact of foreign operations 180 (9) 18 Executive compensation 36 7 3 Other 63 1 — Valuation allowance (149) 31 9 Net 95 % 1 % (2) % On December 22, 2017, the U.S. government enacted the Tax Cuts and Jobs Act ("Tax Act"). The Tax Act significantly revised U.S. tax law by, among other provisions, lowering the U.S. federal statutory income tax rate to 21%, imposing a mandatory one-time transition tax on previously deferred foreign earnings, and eliminating or reducing certain income tax deductions. The Tax Act also introduced an additional U.S. tax on certain non-U.S. subsidiaries’ earnings which are considered to be Global Intangible Low Taxed Income (referred to as "GILTI"). After consideration of the relevant guidance and completing the accounting for the tax effects of the Tax Act, the Company has elected to treat GILTI as a period cost. Beginning in 2022, the Tax Act eliminated the right to deduct research and development expenditures for tax purposes in the period the expenses were incurred and instead requires all U.S. and foreign research and development expenditures to be amortized over five and fifteen tax years, respectively. Tax returns for years 2019 through 2024 are open to examination by tax authorities. The Company is also subject to examination in any period for which it has net operating losses. A reconciliation of the beginning and ending amount of unrecognized tax benefits is as follows: Years ended December 31, (in thousands) 2024 2023 2022 Gross unrecognized tax benefits at beginning of year $ 4,888 $ 283 $ — Gross increases for tax positions in prior years 9,542 4,605 283 Decreases for settlements and payments (625) — — Gross unrecognized tax benefits at end of year $ 13,805 $ 4,888 $ 283 For the years ended December 31, 2024 and 2023, approximately $13.8 million and $4.8 million of unrecognized tax benefits respectively, would, if recognized, impact the Company's effective tax rate. The Company recognizes accrued interest related to its uncertain tax positions as part of its income tax expense within its consolidated statement of operations. The amount of accrued interest was $1.9 million for the year ended December 31, 2024. The Company's management determined that no accrual for penalties was required as of December 31, 2024. Deferred income taxes reflect the net effect of temporary difference between the carrying amounts of assets and liabilities for financial reporting purposes and the amounts used for income tax purposes. The significant components of the deferred tax assets and liabilities are as follows: Years ended December 31, (in thousands) 2024 2023 Deferred tax assets Net operating loss carry forwards 302,066 321,004 Research tax credit 234,189 235,532 Capitalized research and development costs 34,883 34,425 Share-based compensation 20,045 17,314 Lease liability 10,026 10,567 Interest carry forward limitation 9,097 17,627 Inventory 1,599 1,931 Other 5,267 20,858 Gross deferred tax assets 617,172 659,258 Deferred tax liabilities Other (8,042) (10,004) Total net deferred tax assets 609,130 649,254 Less: valuation allowance (609,130) (649,254) Net deferred tax liability $ — $ — The Company records a valuation allowance for temporary differences for which it is more likely than not that the Company will not receive future tax benefits. At December 31, 2024 and 2023, the Company recorded valuation allowances of $609.1 million and $649.3 million, respectively, representing a decrease in the valuation allowance of $40.2 million in 2024, due to the uncertainty regarding the realization of such deferred tax assets, to offset the benefits of net operating losses generated during those years. The deferred tax liability related to business acquisitions pertains to the basis difference in intangible assets acquired by the Company. The Company's policy is to record a deferred tax liability related to acquired intangible assets that may eventually be realized either upon amortization of the asset when the research is completed, and a product is successfully launched or the write-off of the asset if it is abandoned or unsuccessful. As of December 31, 2024, the Company had U.S. federal and state net operating loss carry forwards ("NOLs") of approximately $1.1 billion and $1.0 billion, respectively. The federal carry forward for losses generated prior to 2018 will expire in 2031 through 2037. Federal net operating losses incurred in 2018 and onward have an indefinite expiration under the Tax Act. Most of the state net operating loss carry forwards generated prior to 2009 have expired through 2016. The remaining state net operating loss carry forwards including those generated in 2009 through 2024 will expire in 2028 through 2042. State research and development credits will expire 2024 through 2033. Utilization of NOLs may be subject to a substantial limitation pursuant to Section 382 of the Internal Revenue Code of 1986, as amended ("Section 382"), as well as similar state statutes in the event of an ownership change. Such ownership changes have occurred in the past and could occur again in the future. Under Section 382, if a corporation undergoes an "ownership change," generally defined as a greater than 50% change (by value) in its equity ownership over a three-year period, the corporation's ability to use its pre-change NOLs and other pre-change tax attributes (such as research and development tax credits) to offset its post-change income may be limited. The Company may experience ownership changes in the future as a result of shifts in the stock ownership some of which are outside the Company's control. The Company completed a detailed study of the NOLs for the tax year 2024 and determined that there was not an ownership change in excess of 50%. Ownership changes in future periods may place additional limits on the Company's ability to utilize net operating loss and tax credit carry forwards. In addition, at the state level, there may be periods during which the use of NOLs is suspended or otherwise limited, which could accelerate or permanently decrease the amount of state attributes and increase state taxes owed. The Company also has U.S. federal research and experimentation and orphan drug credit carryforwards of approximately $19.1 million and $201.6 million, respectively, which will expire in the years 2030 through 2043. The Company also has state research and development tax credit carryforwards of $13.5 million. Deferred tax assets for these carryforwards are subject to a full valuation allowance. The Company permanently reinvests the earnings of its foreign subsidiaries except for its U.K. operations. The determination of the amount of the unrecognized of the deferred tax liability related to the undistributed earnings is not practicable because of the complexities associated with its hypothetical calcul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llaborative Agreements</t>
        </is>
      </c>
      <c r="B1" s="2" t="inlineStr">
        <is>
          <t>12 Months Ended</t>
        </is>
      </c>
    </row>
    <row r="2">
      <c r="B2" s="2" t="inlineStr">
        <is>
          <t>Dec. 31, 2024</t>
        </is>
      </c>
    </row>
    <row r="3">
      <c r="A3" s="3" t="inlineStr">
        <is>
          <t>Collaborative Agreements</t>
        </is>
      </c>
      <c r="B3" s="4" t="inlineStr">
        <is>
          <t xml:space="preserve"> </t>
        </is>
      </c>
    </row>
    <row r="4">
      <c r="A4" s="4" t="inlineStr">
        <is>
          <t>Collaborative Agreements</t>
        </is>
      </c>
      <c r="B4" s="4" t="inlineStr">
        <is>
          <t>Collaborative Agreements GlaxoSmithKline In July 2012, as amended in November 2013, the Company entered into an agreement with GlaxoSmithKline ("GSK"), pursuant to which Amicus obtained global rights to develop and commercialize Galafold ® as a monotherapy and in combination with ERT for Fabry disease (“Collaboration Agreement”). Under the terms of the Collaboration Agreement, GSK is eligible to receive post-approval and sales-based milestones up to $40 million, as well as tiered royalties in the mid-teens in eight major markets outside the U.S. As of December 31, 2024, the contingent milestone payments due to GSK were $4.7 million and are recorded within the other current and other non-current liabilities accounts on the Consolidated Balance Sheets. Sales based tiered royalties due to GSK are recorded within the cost of goods sold within the Consolidated Statements of Operations. For the year ended December 31, 2024, under the GSK collaboration agreement, the Company incurred approximately $32.7 million of royalty expenses, of which $9.8 million is recorded within accrued expenses i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gal Proceedings</t>
        </is>
      </c>
      <c r="B4" s="4" t="inlineStr">
        <is>
          <t>Legal Proceedings In the fourth quarter of 2022, the Company received Paragraph IV Certification Notice Letters from Teva Pharmaceuticals USA, Inc. ("Teva"), Aurobindo Pharma Limited ("Aurobindo"), and Lupin Limited ("Lupin") in connection with Abbreviated New Drug Applications (“ANDA”) filed with the FDA requesting approval to market generic Galafold®. In November 2022, the Company filed four lawsuits against Teva, Lupin, and Aurobindo in the U.S. District Court for the District of Delaware (the "Court") for infringement of its Orange Book-listed patents. In the fourth quarter of 2023, a stipulation order to stay litigation with respect to Lupin was ordered. Additionally, in the first quarter of 2024, a stipulation was filed with the court and approved by the presiding judge, whereby the parties agreed to accept the Company’s definition of the terms that were in dispute. As such, the scheduled Markman hearing was deemed unneeded and cancelled. In October 2024, the Company entered into a non-exclusive, non-transferable, royalty-free, fully paid-up license with Teva which will allow Teva to market its generic version of Galafold ® in the United States beginning on January 30, 2037, or earlier in certain circumstances. In accordance with the license agreement, a consent judgment and permanent injunction was entered with the Court and all Hatch-Waxman litigation between Amicus and Teva has been terminated. As required by law, Amicus and Teva have submitted the confidential license agreement to the U.S. Federal Trade Commission and the U.S. Department of Justice for review. The litigation will continue against Aurobindo as the remaining active party, and the litigation stay remains in place for Lupin. The Company has, and will continue to, vigorously enforce its Galafold ® intellectual property righ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Basic and Diluted Net Loss per Common Share</t>
        </is>
      </c>
      <c r="B4" s="4" t="inlineStr">
        <is>
          <t xml:space="preserve">Basic and Diluted Net Loss per Common Share The following table provides a reconciliation of the numerator and denominator used in computing basic and diluted net loss attributable to common stockholders per common share: Years ended December 31, (in thousands, except per share amounts) 2024 2023 2022 Numerator: Net loss attributable to common stockholders $ (56,106) $ (151,584) $ (236,568) Denominator: Weighted average common shares outstanding — basic and diluted 304,380,502 295,164,515 289,057,198 Dilutive common stock equivalents would include the dilutive effect of outstanding common stock options and unvested RSUs. Potentially dilutive common stock equivalents were excluded from the diluted earnings per share denominator for all periods because of their anti-dilutive effect. Weighted average common shares outstanding includes outstanding pre-funded warrants with an exercise price of $0.01. The table below presents potential shares of common stock that were excluded from the computation as they were anti-dilutive using the treasury stock method: Years ended December 31, (in thousands) 2024 2023 2022 Options to purchase common stock 26,013 23,002 19,064 Unvested restricted stock units 8,277 10,033 9,717 Total number of potentially issuable shares 34,290 33,035 28,7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56106</v>
      </c>
      <c r="C4" s="5" t="n">
        <v>-151584</v>
      </c>
      <c r="D4" s="5" t="n">
        <v>-236568</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As one of the critical elements of the Company’s overall enterprise risk management approach, the Company’s cybersecurity program is focused on the following key areas: • Governance: As discussed in more detail under the heading “Governance,” the Board’s oversight of cybersecurity is delegated to the Audit and Compliance Committee of the Board, which oversees the Company’s entire ERMP, reporting up to the full board on a periodic basis. The Company’s Chief Information Officer (“CIO”), the Chief Compliance Officer and other members of management regularly report to the Audit and Compliance Committee, with cybersecurity representing a standing meeting agenda topic. • Collaborative Approach: The Company has implemented a systematic,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Technical Safeguards: The Company deploys technical safeguards that are designed to protect the Company’s information systems from cybersecurity threats, including firewalls, intrusion prevention and detection systems, anti-malware functionality and access controls, 24x7 security monitoring, and other controls which are evaluated and improved through vulnerability assessments and cybersecurity threat intelligence. • Incident Response and Recovery Planning: The Company has established and maintains systematic incident response and recovery plans that address the Company’s response to a cybersecurity incident, and such plans are tested and evaluated on a periodic basis. • Third-Party Risk Management: The Company maintains a systematic, risk-based approach to identifying and overseeing cybersecurity risks presented by third parties, including vendors, service providers and other external users of the Company’s systems, as well as the systems of third parties that could adversely impact our business in the event of a cybersecurity incident affecting those third-party systems. • Education and Awareness: The Company provides regular, mandatory cybersecurity training for all personnel as a means to equip the Company’s workforce with effective tools to recognize, address and communicate potential or actual threats to the Company’s cybersecurity systems. Moreover, these trainings also allow Company personnel to remain up-to-date with evolving information security policies, standards, processes and best practices. The Company engages in the periodic assessment and testing of the Company’s policies, standards, processes and practices that are designed to address cybersecurity threats and incidents. These efforts include a wide range of activities, including audits, assessments, tabletop exercises, threat modeling, vulnerability testing and other exercises focused on evaluating the effectiveness of our cybersecurity measures and planning. The Company has also engaged third parties to perform assessments on our cybersecurity measures, including information security maturity assessments, audits and independent reviews of our information security control environment and operating effectiveness. The results and findings of these exercises are reported to the Audit and Compliance Committee, who in turn updates the Board as appropriate. Management will then evaluate such findings and, with input from the Audit and Compliance Committee, take the appropriate steps to adjust the Company’s cybersecurity policies, standards, processes and practices, as may be applicable, to strengthen or address any weaknesses, gaps or findings as the case may be. As of the date of this Annual Report on Form 10-K, we are not aware of any risks from the cybersecurity threats that have materially affected or are reasonably likely to materially affect us, including our business strategy, results of operations and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The Company’s Board of Directors (the “Board”) recognizes the critical importance of maintaining the trust and confidence of our customers, clients, business partners and employees. The Board is actively involved in oversight of the Company’s Enterprise Risk Management Program (“ERMP”), and cybersecurity represents an important component of the Company’s overall approach to enterprise risk management. The Company’s cybersecurity policies, standards, processes and practices are integrated into the Company’s ERMP and are based on recognized frameworks established by the National Institute of Standards and Technology and other applicable industry standards. In general, the Company seeks to address cybersecurity risks through a systematic, cross-functional approach that is focused on preserving the confidentiality, security and availability of the information that the Company collects and stores by identifying, preventing and mitigating cybersecurity threats and responding to cybersecurity incidents if they should occu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has delegated their oversight of cybersecurity to the Company’s Audit and Compliance Committee which oversees the entire ERMP process. As detailed above, cybersecurity is a standing agenda topic for the Audit and Compliance Committee which receives regular presentations and reports from the Company’s CIO on cybersecurity risks, detection protocols, disaster recovery readiness, the threat environment, recent developments in the cybersecurity space (including known incidents affecting the Company or key Company suppliers), evolving standards, vulnerability assessments, third-party and independent reviews, technological trends and information security considerations arising with respect to the Company’s peers and third parties. Under the current cybersecurity framework, the Audit and Compliance Committee receives prompt and timely information regarding any cybersecurity incident that meets established reporting thresholds, as well as ongoing updates regarding any such incident. The Audit and Compliance Committee will keep the full board informed, as may be appropriate, until any such threat has been addressed to their satisfaction. Additionally, cybersecurity is also a standing agenda topic for the Global Risk Committee, with periodic updates to the Executive Committee. The CIO, in coordination with the Chief Executive Officer, Chief Financial Officer, Chief Compliance Officer, Chief Legal Officer, and Chief People Officer works collaboratively across the Company to implement a program designed to protect the Company’s information systems from cybersecurity threats and to promptly respond to any cybersecurity incidents in accordance with the Company’s incident response and recovery plans. To facilitate the success of the Company’s cybersecurity risk management program, multidisciplinary teams, comprised of our cybersecurity experts, are deployed throughout the Company to identify and address cybersecurity threats and to respond to cybersecurity incidents. The CIO has served in various leadership roles in information technology and information security for over 24 years, including serving as the vice president of information technology, with direct responsibility over the cyber security program, for a large publicly-traded company and as the chief information security officer of several large healthcare organizations. The CIO holds a Certified Information Systems Security Professional certification, an undergraduate degree in engineering, an MBA and a PhD in engineering.</t>
        </is>
      </c>
    </row>
    <row r="11">
      <c r="A11" s="4" t="inlineStr">
        <is>
          <t>Cybersecurity Risk Board Committee or Subcommittee Responsible for Oversight [Text Block]</t>
        </is>
      </c>
      <c r="B11" s="4" t="inlineStr">
        <is>
          <t>As detailed above, cybersecurity is a standing agenda topic for the Audit and Compliance Committee which receives regular presentations and reports from the Company’s CIO on cybersecurity risks, detection protocols, disaster recovery readiness, the threat environment, recent developments in the cybersecurity space (including known incidents affecting the Company or key Company suppliers), evolving standards, vulnerability assessments, third-party and independent reviews, technological trends and information security considerations arising with respect to the Company’s peers and third parties. Under the current cybersecurity framework, the Audit and Compliance Committee receives prompt and timely information regarding any cybersecurity incident that meets established reporting thresholds, as well as ongoing updates regarding any such incident. The Audit and Compliance Committee will keep the full board informed, as may be appropriate, until any such threat has been addressed to their satisfaction. Additionally, cybersecurity is also a standing agenda topic for the Global Risk Committee, with periodic updates to the Executive Committee.</t>
        </is>
      </c>
    </row>
    <row r="12">
      <c r="A12" s="4" t="inlineStr">
        <is>
          <t>Cybersecurity Risk Process for Informing Board Committee or Subcommittee Responsible for Oversight [Text Block]</t>
        </is>
      </c>
      <c r="B12" s="4" t="inlineStr">
        <is>
          <t>Under the current cybersecurity framework, the Audit and Compliance Committee receives prompt and timely information regarding any cybersecurity incident that meets established reporting thresholds, as well as ongoing updates regarding any such incident.</t>
        </is>
      </c>
    </row>
    <row r="13">
      <c r="A13" s="4" t="inlineStr">
        <is>
          <t>Cybersecurity Risk Role of Management [Text Block]</t>
        </is>
      </c>
      <c r="B13" s="4" t="inlineStr">
        <is>
          <t>As detailed above, cybersecurity is a standing agenda topic for the Audit and Compliance Committee which receives regular presentations and reports from the Company’s CIO on cybersecurity risks, detection protocols, disaster recovery readiness, the threat environment, recent developments in the cybersecurity space (including known incidents affecting the Company or key Company suppliers), evolving standards, vulnerability assessments, third-party and independent reviews, technological trends and information security considerations arising with respect to the Company’s peers and third parties. Under the current cybersecurity framework, the Audit and Compliance Committee receives prompt and timely information regarding any cybersecurity incident that meets established reporting thresholds, as well as ongoing updates regarding any such incident. The Audit and Compliance Committee will keep the full board informed, as may be appropriate, until any such threat has been addressed to their satisfaction. Additionally, cybersecurity is also a standing agenda topic for the Global Risk Committee, with periodic updates to the Executive Committee. The CIO, in coordination with the Chief Executive Officer, Chief Financial Officer, Chief Compliance Officer, Chief Legal Officer, and Chief People Officer works collaboratively across the Company to implement a program designed to protect the Company’s information systems from cybersecurity threats and to promptly respond to any cybersecurity incidents in accordance with the Company’s incident response and recovery plans. To facilitate the success of the Company’s cybersecurity risk management program, multidisciplinary teams, comprised of our cybersecurity experts, are deployed throughout the Company to identify and address cybersecurity threats and to respond to cybersecurity incidents. The CIO has served in various leadership roles in information technology and information security for over 24 years, including serving as the vice president of information technology, with direct responsibility over the cyber security program, for a large publicly-traded company and as the chief information security officer of several large healthcare organizations. The CIO holds a Certified Information Systems Security Professional certification, an undergraduate degree in engineering, an MBA and a PhD in engineering.</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oard has delegated their oversight of cybersecurity to the Company’s Audit and Compliance Committee which oversees the entire ERMP process. As detailed above, cybersecurity is a standing agenda topic for the Audit and Compliance Committee which receives regular presentations and reports from the Company’s CIO on cybersecurity risks, detection protocols, disaster recovery readiness, the threat environment, recent developments in the cybersecurity space (including known incidents affecting the Company or key Company suppliers), evolving standards, vulnerability assessments, third-party and independent reviews, technological trends and information security considerations arising with respect to the Company’s peers and third parties. Under the current cybersecurity framework, the Audit and Compliance Committee receives prompt and timely information regarding any cybersecurity incident that meets established reporting thresholds, as well as ongoing updates regarding any such incident. The Audit and Compliance Committee will keep the full board informed, as may be appropriate, until any such threat has been addressed to their satisfaction. Additionally, cybersecurity is also a standing agenda topic for the Global Risk Committee, with periodic updates to the Executive Committee. The CIO, in coordination with the Chief Executive Officer, Chief Financial Officer, Chief Compliance Officer, Chief Legal Officer, and Chief People Officer works collaboratively across the Company to implement a program designed to protect the Company’s information systems from cybersecurity threats and to promptly respond to any cybersecurity incidents in accordance with the Company’s incident response and recovery plans. To facilitate the success of the Company’s cybersecurity risk management program, multidisciplinary teams, comprised of our cybersecurity experts, are deployed throughout the Company to identify and address cybersecurity threats and to respond to cybersecurity incidents. The CIO has served in various leadership roles in information technology and information security for over 24 years, including serving as the vice president of information technology, with direct responsibility over the cyber security program, for a large publicly-traded company and as the chief information security officer of several large healthcare organizations. The CIO holds a Certified Information Systems Security Professional certification, an undergraduate degree in engineering, an MBA and a PhD in engineering.</t>
        </is>
      </c>
    </row>
    <row r="16">
      <c r="A16" s="4" t="inlineStr">
        <is>
          <t>Cybersecurity Risk Management Expertise of Management Responsible [Text Block]</t>
        </is>
      </c>
      <c r="B16" s="4" t="inlineStr">
        <is>
          <t>The CIO has served in various leadership roles in information technology and information security for over 24 years, including serving as the vice president of information technology, with direct responsibility over the cyber security program, for a large publicly-traded company and as the chief information security officer of several large healthcare organizations. The CIO holds a Certified Information Systems Security Professional certification, an undergraduate degree in engineering, an MBA and a PhD in engineering.</t>
        </is>
      </c>
    </row>
    <row r="17">
      <c r="A17" s="4" t="inlineStr">
        <is>
          <t>Cybersecurity Risk Process for Informing Management or Committees Responsible [Text Block]</t>
        </is>
      </c>
      <c r="B17" s="4" t="inlineStr">
        <is>
          <t>Under the current cybersecurity framework, the Audit and Compliance Committee receives prompt and timely information regarding any cybersecurity incident that meets established reporting thresholds, as well as ongoing updates regarding any such incid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13752</v>
      </c>
      <c r="C3" s="5" t="n">
        <v>246994</v>
      </c>
    </row>
    <row r="4">
      <c r="A4" s="4" t="inlineStr">
        <is>
          <t>Investments in marketable securities</t>
        </is>
      </c>
      <c r="B4" s="6" t="n">
        <v>36194</v>
      </c>
      <c r="C4" s="6" t="n">
        <v>39206</v>
      </c>
    </row>
    <row r="5">
      <c r="A5" s="4" t="inlineStr">
        <is>
          <t>Accounts receivable</t>
        </is>
      </c>
      <c r="B5" s="6" t="n">
        <v>101099</v>
      </c>
      <c r="C5" s="6" t="n">
        <v>87632</v>
      </c>
    </row>
    <row r="6">
      <c r="A6" s="4" t="inlineStr">
        <is>
          <t>Inventories</t>
        </is>
      </c>
      <c r="B6" s="6" t="n">
        <v>118782</v>
      </c>
      <c r="C6" s="6" t="n">
        <v>59696</v>
      </c>
    </row>
    <row r="7">
      <c r="A7" s="4" t="inlineStr">
        <is>
          <t>Prepaid expenses and other current assets</t>
        </is>
      </c>
      <c r="B7" s="6" t="n">
        <v>34909</v>
      </c>
      <c r="C7" s="6" t="n">
        <v>49533</v>
      </c>
    </row>
    <row r="8">
      <c r="A8" s="4" t="inlineStr">
        <is>
          <t>Total current assets</t>
        </is>
      </c>
      <c r="B8" s="6" t="n">
        <v>504736</v>
      </c>
      <c r="C8" s="6" t="n">
        <v>483061</v>
      </c>
    </row>
    <row r="9">
      <c r="A9" s="4" t="inlineStr">
        <is>
          <t>Operating lease right-of-use assets, net</t>
        </is>
      </c>
      <c r="B9" s="6" t="n">
        <v>22278</v>
      </c>
      <c r="C9" s="6" t="n">
        <v>26312</v>
      </c>
    </row>
    <row r="10">
      <c r="A10" s="4" t="inlineStr">
        <is>
          <t>Property and equipment, less accumulated depreciation of $28,775 and $25,429 at December 31, 2024 and 2023, respectively</t>
        </is>
      </c>
      <c r="B10" s="6" t="n">
        <v>29383</v>
      </c>
      <c r="C10" s="6" t="n">
        <v>31667</v>
      </c>
    </row>
    <row r="11">
      <c r="A11" s="4" t="inlineStr">
        <is>
          <t>Intangible assets, less accumulated amortization of $5,802 and $2,510 at December 31, 2024 and December 31, 2023, respectively</t>
        </is>
      </c>
      <c r="B11" s="6" t="n">
        <v>17198</v>
      </c>
      <c r="C11" s="6" t="n">
        <v>20490</v>
      </c>
    </row>
    <row r="12">
      <c r="A12" s="4" t="inlineStr">
        <is>
          <t>Goodwill</t>
        </is>
      </c>
      <c r="B12" s="6" t="n">
        <v>197797</v>
      </c>
      <c r="C12" s="6" t="n">
        <v>197797</v>
      </c>
    </row>
    <row r="13">
      <c r="A13" s="4" t="inlineStr">
        <is>
          <t>Other non-current assets</t>
        </is>
      </c>
      <c r="B13" s="6" t="n">
        <v>13641</v>
      </c>
      <c r="C13" s="6" t="n">
        <v>18553</v>
      </c>
    </row>
    <row r="14">
      <c r="A14" s="4" t="inlineStr">
        <is>
          <t>Total Assets</t>
        </is>
      </c>
      <c r="B14" s="6" t="n">
        <v>785033</v>
      </c>
      <c r="C14" s="6" t="n">
        <v>777880</v>
      </c>
    </row>
    <row r="15">
      <c r="A15" s="3" t="inlineStr">
        <is>
          <t>Current liabilities:</t>
        </is>
      </c>
      <c r="B15" s="4" t="inlineStr">
        <is>
          <t xml:space="preserve"> </t>
        </is>
      </c>
      <c r="C15" s="4" t="inlineStr">
        <is>
          <t xml:space="preserve"> </t>
        </is>
      </c>
    </row>
    <row r="16">
      <c r="A16" s="4" t="inlineStr">
        <is>
          <t>Accounts payable</t>
        </is>
      </c>
      <c r="B16" s="6" t="n">
        <v>12947</v>
      </c>
      <c r="C16" s="6" t="n">
        <v>15120</v>
      </c>
    </row>
    <row r="17">
      <c r="A17" s="4" t="inlineStr">
        <is>
          <t>Accrued expenses and other current liabilities</t>
        </is>
      </c>
      <c r="B17" s="6" t="n">
        <v>127300</v>
      </c>
      <c r="C17" s="6" t="n">
        <v>144245</v>
      </c>
    </row>
    <row r="18">
      <c r="A18" s="4" t="inlineStr">
        <is>
          <t>Operating lease liabilities</t>
        </is>
      </c>
      <c r="B18" s="6" t="n">
        <v>8455</v>
      </c>
      <c r="C18" s="6" t="n">
        <v>8324</v>
      </c>
    </row>
    <row r="19">
      <c r="A19" s="4" t="inlineStr">
        <is>
          <t>Total current liabilities</t>
        </is>
      </c>
      <c r="B19" s="6" t="n">
        <v>148702</v>
      </c>
      <c r="C19" s="6" t="n">
        <v>167689</v>
      </c>
    </row>
    <row r="20">
      <c r="A20" s="4" t="inlineStr">
        <is>
          <t>Long-term debt</t>
        </is>
      </c>
      <c r="B20" s="6" t="n">
        <v>390111</v>
      </c>
      <c r="C20" s="6" t="n">
        <v>387858</v>
      </c>
    </row>
    <row r="21">
      <c r="A21" s="4" t="inlineStr">
        <is>
          <t>Operating lease liabilities</t>
        </is>
      </c>
      <c r="B21" s="6" t="n">
        <v>45078</v>
      </c>
      <c r="C21" s="6" t="n">
        <v>48877</v>
      </c>
    </row>
    <row r="22">
      <c r="A22" s="4" t="inlineStr">
        <is>
          <t>Other non-current liabilities</t>
        </is>
      </c>
      <c r="B22" s="6" t="n">
        <v>7097</v>
      </c>
      <c r="C22" s="6" t="n">
        <v>13282</v>
      </c>
    </row>
    <row r="23">
      <c r="A23" s="4" t="inlineStr">
        <is>
          <t>Total liabilities</t>
        </is>
      </c>
      <c r="B23" s="6" t="n">
        <v>590988</v>
      </c>
      <c r="C23" s="6" t="n">
        <v>617706</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1 par value, 500,000,000 shares authorized, 299,041,653 and 293,594,209 shares issued and outstanding at December 31, 2024 and 2023, respectively</t>
        </is>
      </c>
      <c r="B26" s="6" t="n">
        <v>2944</v>
      </c>
      <c r="C26" s="6" t="n">
        <v>2918</v>
      </c>
    </row>
    <row r="27">
      <c r="A27" s="4" t="inlineStr">
        <is>
          <t>Additional paid-in capital</t>
        </is>
      </c>
      <c r="B27" s="6" t="n">
        <v>2926115</v>
      </c>
      <c r="C27" s="6" t="n">
        <v>2836018</v>
      </c>
    </row>
    <row r="28">
      <c r="A28" s="3" t="inlineStr">
        <is>
          <t>Accumulated other comprehensive gain (loss):</t>
        </is>
      </c>
      <c r="B28" s="4" t="inlineStr">
        <is>
          <t xml:space="preserve"> </t>
        </is>
      </c>
      <c r="C28" s="4" t="inlineStr">
        <is>
          <t xml:space="preserve"> </t>
        </is>
      </c>
    </row>
    <row r="29">
      <c r="A29" s="4" t="inlineStr">
        <is>
          <t>Foreign currency translation adjustment</t>
        </is>
      </c>
      <c r="B29" s="6" t="n">
        <v>5302</v>
      </c>
      <c r="C29" s="6" t="n">
        <v>5429</v>
      </c>
    </row>
    <row r="30">
      <c r="A30" s="4" t="inlineStr">
        <is>
          <t>Unrealized loss on available-for-sale securities</t>
        </is>
      </c>
      <c r="B30" s="6" t="n">
        <v>-207</v>
      </c>
      <c r="C30" s="6" t="n">
        <v>-188</v>
      </c>
    </row>
    <row r="31">
      <c r="A31" s="4" t="inlineStr">
        <is>
          <t>Warrants</t>
        </is>
      </c>
      <c r="B31" s="6" t="n">
        <v>71</v>
      </c>
      <c r="C31" s="6" t="n">
        <v>71</v>
      </c>
    </row>
    <row r="32">
      <c r="A32" s="4" t="inlineStr">
        <is>
          <t>Accumulated deficit</t>
        </is>
      </c>
      <c r="B32" s="6" t="n">
        <v>-2740180</v>
      </c>
      <c r="C32" s="6" t="n">
        <v>-2684074</v>
      </c>
    </row>
    <row r="33">
      <c r="A33" s="4" t="inlineStr">
        <is>
          <t>Total stockholders' equity</t>
        </is>
      </c>
      <c r="B33" s="6" t="n">
        <v>194045</v>
      </c>
      <c r="C33" s="6" t="n">
        <v>160174</v>
      </c>
    </row>
    <row r="34">
      <c r="A34" s="4" t="inlineStr">
        <is>
          <t>Total Liabilities and Stockholders' Equity</t>
        </is>
      </c>
      <c r="B34" s="5" t="n">
        <v>785033</v>
      </c>
      <c r="C34" s="5" t="n">
        <v>7778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mpany has prepared the accompanying Consolidated Financial Statements in accordance with U.S. generally accepted accounting principles ("U.S. GAAP") and include all adjustments necessary for the fair presentation of the Company's financial position for the periods presented. Certain prior year amounts have been reclassified for comparative purposes. The reclassifications did not affect results of operations, net assets or cash flows.</t>
        </is>
      </c>
    </row>
    <row r="5">
      <c r="A5" s="4" t="inlineStr">
        <is>
          <t>Consolidation</t>
        </is>
      </c>
      <c r="B5" s="4" t="inlineStr">
        <is>
          <t>Consolidation The Consolidated Financial Statements include the accounts of the Company and its subsidiaries. Intercompany accounts and transactions are eliminated in consolidation.</t>
        </is>
      </c>
    </row>
    <row r="6">
      <c r="A6" s="4" t="inlineStr">
        <is>
          <t>Foreign Currency Transactions</t>
        </is>
      </c>
      <c r="B6" s="4" t="inlineStr">
        <is>
          <t>Foreign Currency Transactions The functional currency for most of the Company's foreign subsidiaries is their local currency. For non-U.S. subsidiaries that transact in a functional currency other than the U.S. dollar, assets and liabilities are translated at current rates of exchange at the balance sheet date. Income and expense items are translated at the weighted average foreign exchange rates for the period. Adjustments resulting from the translation of the financial statements of the Company's foreign operations into U.S. dollars are excluded from the determination of net income and are recorded in accumulated other comprehensive income, a separate component of stockholders' equity. Transactions which are not in the functional currency of the entity are remeasured into the functional currency with gains or losses resulting from the remeasurement recorded in other (expense) income.</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is>
      </c>
    </row>
    <row r="8">
      <c r="A8" s="4" t="inlineStr">
        <is>
          <t>Cash, Cash Equivalents, Marketable Securities, and Restricted Cash</t>
        </is>
      </c>
      <c r="B8" s="4" t="inlineStr">
        <is>
          <t>Cash, Cash Equivalents, Marketable Securities, and Restricted Cash The Company considers all highly liquid investments purchased with a maturity of three months or less at the date of acquisition to be cash equivalents. Marketable securities consist of fixed income investments with a maturity of greater than three months and other highly liquid investments that can be readily purchased or sold using established markets. These investments are classified as available-for-sale and are reported at fair value on the Company's Consolidated Balance Sheets. Unrealized holding gains and losses are reported within other comprehensive gain (loss) in the Company's Consolidated Statements of Comprehensive Loss. Fair value is based on available market information including quoted market prices, broker or dealer quotations, or other observable inputs.</t>
        </is>
      </c>
    </row>
    <row r="9">
      <c r="A9" s="4" t="inlineStr">
        <is>
          <t>Concentration of Credit Risk</t>
        </is>
      </c>
      <c r="B9" s="4" t="inlineStr">
        <is>
          <t>Concentration of Credit Risk The Company's financial instruments that are exposed to concentration of credit risk consist primarily of cash, cash equivalents, and marketable securities. The Company maintains its cash and cash equivalents in bank accounts, which, at times, exceed federally insured limits. The Company invests its marketable securities in high-quality commercial financial instruments. The Company has not recognized any losses from credit risks on such accounts during any of the periods presented. The Company believes it is not exposed to significant credit risk on its cash, cash equivalents, or marketable securities. The Company is subject to credit risk from its accounts receivable primarily related to its product sales of Galafold ®</t>
        </is>
      </c>
    </row>
    <row r="10">
      <c r="A10" s="4" t="inlineStr">
        <is>
          <t>Property and Equipment</t>
        </is>
      </c>
      <c r="B10" s="4" t="inlineStr">
        <is>
          <t>Property and Equipment Property and equipment are stated at cost, less accumulated depreciation. Depreciation is calculated over the estimated useful lives of the respective assets, which range from three The initial cost of property and equipment consists of its purchase price and any directly attributable costs of bringing the asset to its working condition and location for its intended use. Expenditures incurred after the fixed assets have been put into operation, such as repairs and maintenance, are expensed as incurred. Major replacements, improvements, and additions are capitalized in accordance with Company policy. The Company evaluates long-lived assets for impairment whenever events or changes in circumstances indicate that the carrying amount of an asset group may not be recoverable. If indications of impairment exist, projected future undiscounted cash flows associated with the asset or asset group are compared to the carrying value of the asset to determine whether the asset or asset group's value is recoverable. If impairment is determined, the Company writes down the asset to its estimated fair value and records an impairment loss equal to the excess of the carrying value of the long-lived asset over its estimated fair value in the period at which such a determination is made.</t>
        </is>
      </c>
    </row>
    <row r="11">
      <c r="A11" s="4" t="inlineStr">
        <is>
          <t>Revenue Recognition</t>
        </is>
      </c>
      <c r="B11" s="4" t="inlineStr">
        <is>
          <t>Revenue Recognition The Company has recorded revenue on sales where its products are available either on a commercial basis or through a reimbursed early access program. Product orders are generally received from distributors and pharmacies, with the ultimate payor often a government authority. In 2024, one customer accounted for 26% of net product sales and 18% of accounts receivable from product sales while another customer accounted for 13% of accounts receivable from product sales. In 2023, one customer accounted for 28% of net product sales and 16% of accounts receivable from product sales while another customer accounted for 17% of accounts receivable from product sales. Revenue attributed to U.K. and Germany each accounted for 13% of net product sales in 2024, 10% and 13% respectively in 2023, and 12% each in 2022. The Company recognizes revenue when its performance obligations to its customers have been satisfied, which occurs at a point in time when the pharmacies or distributors obtain control of the products. The transaction price is determined based on fixed consideration in the Company's customer contracts and is recorded net of estimates for variable consideration, which primarily consist of third-party discounts and rebates. The identified variable consideration is recorded as a reduction of revenue at the time revenue from the sale is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t>
        </is>
      </c>
    </row>
    <row r="12">
      <c r="A12" s="4" t="inlineStr">
        <is>
          <t>Inventories and Cost of Goods Sold</t>
        </is>
      </c>
      <c r="B12" s="4" t="inlineStr">
        <is>
          <t>Inventories and Cost of Goods Sold Until regulatory approval of Pombiliti ® + Opfolda ® , the Company expensed all manufacturing costs as research and development expense. Upon regulatory approval, the Company began capitalizing costs related to the purchase and manufacture of Pombiliti ® + Opfolda ® . Inventories are stated at the lower of cost and net realizable value, determined by the first-in, first-out method. Inventories are reviewed periodically to identify slow-moving or obsolete inventory based on projected sales activity as well as product shelf-life. In evaluating the recoverability of inventories produced, the probability that revenue will be obtained from the future sale of the related inventory is considered and inventory value is written down for inventory quantities in excess of expected requirements. Expired inventory is disposed of and the related costs are recognized as cost of goods sold in the Company's Consolidated Statements of Operations. Cost of goods sold includes the cost of inventory sold, manufacturing and supply chain costs, product shipping and handling costs, provisions for excess and obsolete inventory, as well as royalties payable. A portion of inventory available for sale was expensed as research and development costs prior to regulatory approval and, as such, the cost of goods sold and related gross margins are not necessarily indicative of future costs of goods sold and gross margin.</t>
        </is>
      </c>
    </row>
    <row r="13">
      <c r="A13" s="4" t="inlineStr">
        <is>
          <t>Fair Value Measurements</t>
        </is>
      </c>
      <c r="B13" s="4" t="inlineStr">
        <is>
          <t>Fair Value Measurements The Company records certain asset and liability balances under the fair value measurements as defined by the Financial Accounting Standard Board ("FASB") guidance. Current FASB fair valu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current FASB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that market participant's assumptions would use in pricing assets or liabilities (unobservable inputs classified within Level 3 of the hierarchy). Level 1 inputs utilize quoted prices (unadjusted) in active markets for identical assets or liabilities that the Company has the ability to access at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is>
      </c>
    </row>
    <row r="14">
      <c r="A14" s="4" t="inlineStr">
        <is>
          <t>Research and Development Costs</t>
        </is>
      </c>
      <c r="B14" s="4" t="inlineStr">
        <is>
          <t>Research and Development Costs Research and development costs are expensed as incurred. Research and development expense consist primarily of costs related to personnel, including salaries and other personnel related expenses, consulting fees, and the cost of facilities and support services used in drug development. Assets acquired that are used for research and development and have no future alternative use are expensed as in-process research and development.</t>
        </is>
      </c>
    </row>
    <row r="15">
      <c r="A15" s="4" t="inlineStr">
        <is>
          <t>Interest Income and Interest Expense</t>
        </is>
      </c>
      <c r="B15" s="4" t="inlineStr">
        <is>
          <t>Interest Income and Interest Expense Interest income consists of interest earned on the Company's cash, cash equivalents, and marketable securities. Interest expense consists of interest incurred on debt and finance leases.</t>
        </is>
      </c>
    </row>
    <row r="16">
      <c r="A16" s="4" t="inlineStr">
        <is>
          <t>Income Taxes</t>
        </is>
      </c>
      <c r="B16" s="4" t="inlineStr">
        <is>
          <t>Income Taxes The Company accounts for income taxes under the liability method. Under this method deferred income tax liabilities and assets are determined based on the difference between the financial statement carrying amounts and tax basis of assets and liabilities and for operating losses and tax credit carry forwards, using enacted tax rates in effect in the years in which the differences are expected to reverse. A valuation allowance is recorded if it is "more likely than not" that a portion or all of a deferred tax asset will not be realized. The Company’s tax returns are subject to examination by U.S. Federal, state, and foreign taxing jurisdictions. The impact of an uncertain tax position taken or expected to be taken on an income tax return must be recognized in the financial statements at the largest amount that is more likely than not to be sustained. An uncertain income tax position will not be recognized in the financial statements unless it is more likely than not to be sustained.</t>
        </is>
      </c>
    </row>
    <row r="17">
      <c r="A17" s="4" t="inlineStr">
        <is>
          <t>Other Comprehensive Gain (Loss)</t>
        </is>
      </c>
      <c r="B17" s="4" t="inlineStr">
        <is>
          <t>Other Comprehensive Gain (Loss) Components of other comprehensive gain (loss) include unrealized gains and losses on available-for-sale securities and gains and losses on foreign currency transactions, and are included in the Consolidated Statements of Comprehensive Loss.</t>
        </is>
      </c>
    </row>
    <row r="18">
      <c r="A18" s="4" t="inlineStr">
        <is>
          <t>Leases</t>
        </is>
      </c>
      <c r="B18" s="4" t="inlineStr">
        <is>
          <t>Leases The Company primarily enters into lease agreements for office space, equipment, and vehicles. The leases have varying terms, some of which could include options to renew, extend, and early terminate. The Company determines if an arrangement is a lease at contract inception. Operating leases are included in right-of-use ("ROU") assets and lease liabilities on the Consolidated Balance Sheets. ROU assets represent the Company's right to control the use of an explicitly or implicitly identified fixed asset for a period of time and lease liabilities represent the Company's obligation to make lease payments arising from the lease. Control of an underlying asset is conveyed if the Company obtains the rights to direct the use of and to obtain substantially all of the economic benefits from using the underlying asset. ROU assets and liabilities are recognized at commencement date based on the present value of lease payments over the lease term.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Lease payments included in the measurement of the lease liability are comprised of fixed payments. Variable lease payments are excluded from the ROU asset and lease liability and are recognized in the period in which the obligation for those payments is incurred. Variable lease payments are presented in the Consolidated Statements of Operations in the same line item as expenses arising from fixed lease payments for operating leases. The Company has lease agreements that include lease and non-lease components, which the Company accounts for as a single lease component for all underlying asset categorie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Leases with an initial term of 12 months or less are not recorded on the Consolidated Balance Sheets. The Company recognizes lease expense for these leases on a straight-line basis over the lease term. The Company applies this policy to all underlying asset categories.</t>
        </is>
      </c>
    </row>
    <row r="19">
      <c r="A19" s="4" t="inlineStr">
        <is>
          <t>Nonqualified Cash Deferral Plan</t>
        </is>
      </c>
      <c r="B19" s="4" t="inlineStr">
        <is>
          <t>Nonqualified Cash Deferral Plan The Company's Cash Deferral Plan (the "Deferral Plan") provides certain key employees and members of the Board of Directors as selected by the Compensation Committee of the Board of Directors of the Company (the "Compensation Committee"), with an opportunity to defer the receipt of such participant's base salary, bonus, and director's fees, as applicable. The Deferral Plan is intended to be a nonqualified deferred compensation plan that complies with the provisions of Section 409A of the Internal Revenue Code. All of the investments held in the Deferral Plan are classified as trading securities and recorded at fair value with changes in the investments' fair value recognized as earnings in the period they occur. The corresponding liability for the Deferral Plan is included in other non-current liability in the Consolidated Balance Sheets.</t>
        </is>
      </c>
    </row>
    <row r="20">
      <c r="A20" s="4" t="inlineStr">
        <is>
          <t>Equity-based Compensation</t>
        </is>
      </c>
      <c r="B20" s="4" t="inlineStr">
        <is>
          <t>Equity-based Compensation At December 31, 2024, the Company had one equity-based employee compensation plan, which is described more fully in "— Note 8. Stockholders' Equity." The Company applies the fair value method of measuring equity-based compensation, which requires a public entity to measure the cost of employee services received in exchange for an award of equity instruments based on the grant-date fair value of the award.</t>
        </is>
      </c>
    </row>
    <row r="21">
      <c r="A21" s="4" t="inlineStr">
        <is>
          <t>Loss per Common Share</t>
        </is>
      </c>
      <c r="B21" s="4" t="inlineStr">
        <is>
          <t>Loss per Common Share</t>
        </is>
      </c>
    </row>
    <row r="22">
      <c r="A22" s="4" t="inlineStr">
        <is>
          <t>Segment Information</t>
        </is>
      </c>
      <c r="B22" s="4" t="inlineStr">
        <is>
          <t>Segment Information The Company currently operates in one business segment focused on the discovery, development, and commercialization of advanced therapies to treat a range of devastating rare and orphan diseases. The Company is not organized by market and is managed and operated as one business. A single management team reports to the chief operating decision maker ("CODM"), its Chief Executive Officer, who comprehensively manages the entire business. The Company and its CODM evaluate performance and allocate resources primarily based on Net product sales and Net loss within the Consolidated Statement of Operations he is regularly provided. Net loss is used to monitor budget to actual results and actuals against prior periods. The Company does not accumulate discrete financial information with respect to separate service lines, and thus there is one reportable segment. The Company does not operate any separate lines of business or separate business entities with respect to its products. Accordingly, the Consolidated Statements of Operations and Consolidated Balance Sheets provide information regarding significant segment expenses and segment assets. Revenue segregation by product line is presented in the revenue recognition section earlier in this footnote.</t>
        </is>
      </c>
    </row>
    <row r="23">
      <c r="A23" s="4" t="inlineStr">
        <is>
          <t>Intangible Assets and Goodwill</t>
        </is>
      </c>
      <c r="B23" s="4" t="inlineStr">
        <is>
          <t>Intangible Assets and Goodwill The Company records goodwill in a business combination when the total consideration exceeds the fair value of the net tangible and identifiable intangible assets acquired. Goodwill is assessed annually for impairment on October 1 and whenever events or circumstances indicate that the carrying amount of an asset may not be recoverable. The Company first assesses the qualitative factors to determine if a quantitative test is necessary. If required, or if the Company elects to bypass the qualitative assessment, a quantitative goodwill impairment test is concluded. If it is determined the Company's single reporting unit's carrying value, including goodwill, exceeds its fair value, an impairment loss is recorded for the difference. Finite-lived intangible assets are recorded at cost, net of accumulated amortization, and, if applicable, impairment charges. Amortization of finite-lived intangible assets is recorded over the assets’ estimated useful lives on a straight-line basis or based on the pattern in which economic benefits are consumed, if reliably determinable. The Company reviews finite-lived intangible assets for impairment whenever events or changes in circumstances indicate that the carrying amount of an asset may not be recoverable. If impairment is determined, the Company writes down the asset to its estimated fair value and records an impairment loss equal to the excess of the carrying value of the asset over its estimated fair value in the period at which such a determination is made.</t>
        </is>
      </c>
    </row>
    <row r="24">
      <c r="A24" s="4" t="inlineStr">
        <is>
          <t>Recent Accounting Developments</t>
        </is>
      </c>
      <c r="B24" s="4" t="inlineStr">
        <is>
          <t>Recent Accounting Developments - Guidance Adopted in 2024 In November 2023, the FASB issued the Accounting Standards Update ("ASU") No. 2023-07, Segment Reporting (Topic 280): Improvements to Reportable Segment Disclosures. The amendments expand reportable segment disclosure requirements, primarily through enhanced disclosures about significant segment expenses. The amendments require, among other things, disclosure of the title and position of the chief operating decision maker and require that public entities with a single reportable segment provide all disclosures required by this update and existing segment disclosures in Topic 280. Annual disclosures are required for fiscal years beginning after December 15, 2023 and interim disclosures are required for periods within fiscal years beginning after December 15, 2024. Retrospective application is required unless it is impracticable, and early adoption is permitted. The Company adopted this guidance on January 1, 2024. Recent Accounting Developments - Guidance Not Yet Adopted In December 2023, the FASB issued ASU No. 2023-09, Income Taxes (Topic 740): Improvements to Income Tax Disclosures. The ASU requires disclosure of disaggregated income taxes paid, prescribes standard categories for the components of the effective tax rate reconciliation, and modifies other income tax-related disclosures. ASU 2023-09 is effective for fiscal years beginning after December 15, 2024, must be applied prospectively with an option to apply retrospectively, and early adoption is permitted. The adoption of this guidance is not expected to have a significant impact on the Company's consolidated financial statements. In November 2024, the FASB issued ASU 2024-03, "Income Statement - Reporting Comprehensive Income - Expense Disaggregation Disclosures (Subtopic 220-40): Disaggregation of Income Statement Expenses." The standard is intended to require more detailed disclosures about specified categories of expenses (including employee compensation, depreciation, and amortiza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prospectively to financial statements issued for reporting periods after the effective date of this ASU or retrospectively to all prior periods presented in the financial statements. The Company is currently assessing the impact this standard will have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venue Disaggregated by Product and Geographical Area</t>
        </is>
      </c>
      <c r="B4" s="4" t="inlineStr">
        <is>
          <t xml:space="preserve">The following table summarizes the Company's net product sales disaggregated by product and geographic area: For the Year (in thousands) 2024 2023 2022 Galafold ® U.S. $ 176,024 $ 145,147 $ 115,759 Galafold ® Ex-U.S. 282,030 242,630 213,287 Total Galafold ® sales $ 458,054 $ 387,777 $ 329,046 Pombiliti ® + Opfolda ® U.S. $ 30,123 1,791 — Pombiliti ® + Opfolda ® Ex-U.S. 40,118 9,788 187 Total Pombiliti ® + Opfolda ® sales $ 70,241 $ 11,579 $ 187 Total net product sales $ 528,295 $ 399,356 $ 329,2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ash, Cash Equivalents, Marketable Securities, and Restricted Cash (Tables)</t>
        </is>
      </c>
      <c r="B1" s="2" t="inlineStr">
        <is>
          <t>12 Months Ended</t>
        </is>
      </c>
    </row>
    <row r="2">
      <c r="B2" s="2" t="inlineStr">
        <is>
          <t>Dec. 31, 2024</t>
        </is>
      </c>
    </row>
    <row r="3">
      <c r="A3" s="3" t="inlineStr">
        <is>
          <t>Cash, Cash Equivalents, and Short-Term Investments [Abstract]</t>
        </is>
      </c>
      <c r="B3" s="4" t="inlineStr">
        <is>
          <t xml:space="preserve"> </t>
        </is>
      </c>
    </row>
    <row r="4">
      <c r="A4" s="4" t="inlineStr">
        <is>
          <t>Schedule of Cash and Available for Sale Securities</t>
        </is>
      </c>
      <c r="B4" s="4" t="inlineStr">
        <is>
          <t xml:space="preserve">Cash, cash equivalents, and marketable securities are classified as current unless mentioned otherwise below and consisted of the following: As of December 31, 2024 (in thousands) Cost Gross Gross Fair Cash and cash equivalents $ 213,752 $ — $ — $ 213,752 Commercial paper 18,082 3 (4) 18,081 U.S. government agency bonds 16,524 1 (7) 16,518 Corporate debt securities 1,446 — (2) 1,444 Money market 100 — — 100 Certificates of deposit 51 — — 51 $ 249,955 $ 4 $ (13) $ 249,946 Included in cash and cash equivalents $ 213,752 $ — $ — $ 213,752 Included in marketable securities 36,203 4 (13) 36,194 Total cash, cash equivalents, and marketable securities $ 249,955 $ 4 $ (13) $ 249,946 As of December 31, 2023 (in thousands) Cost Gross Gross Fair Cash and cash equivalents $ 246,994 $ — $ — $ 246,994 Commercial paper 14,651 12 — 14,663 Treasury bill 12,944 2 — 12,946 U.S. government agency bonds 11,450 — (4) 11,446 Money market 100 — — 100 Certificates of deposit 51 — — 51 $ 286,190 $ 14 $ (4) $ 286,200 Included in cash and cash equivalents $ 246,994 $ — $ — $ 246,994 Included in marketable securities 39,196 14 (4) 39,206 Total cash, cash equivalents, and marketable securities $ 286,190 $ 14 $ (4) $ 286,200 </t>
        </is>
      </c>
    </row>
    <row r="5">
      <c r="A5" s="4" t="inlineStr">
        <is>
          <t>Schedule of Reconciliation of Cash and Cash Equivalents and Restricted Cash</t>
        </is>
      </c>
      <c r="B5" s="4" t="inlineStr">
        <is>
          <t xml:space="preserve">The following table provides a reconciliation of cash, cash equivalents, and restricted cash reported within the Consolidated Balance Sheets that sum to the total of the same such amounts shown in the Consolidated Statements of Cash Flows. December 31, (in thousands) 2024 2023 2022 Cash and cash equivalents $ 213,752 $ 246,994 $ 148,813 Restricted cash 2,964 3,083 4,302 Cash, cash equivalents, and restricted cash shown in the Consolidated Statements of Cash Flows $ 216,716 $ 250,077 $ 153,1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December 31, (in thousands) 2024 2023 Raw materials $ 87,916 $ 30,230 Work-in-process 21,223 22,597 Finished goods 9,643 6,869 Total inventories $ 118,782 $ 59,6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December 31, (in thousands) 2024 2023 Leasehold improvements $ 32,361 $ 28,032 Research equipment 16,220 16,220 Computer equipment 5,198 4,934 Furniture and fixtures 3,715 2,928 Computer software 402 1,106 Construction in progress 262 3,810 Vehicles — 66 Gross property and equipment 58,158 57,096 Less accumulated depreciation (28,775) (25,429) Net property and equipment $ 29,383 $ 31,6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Expenses</t>
        </is>
      </c>
      <c r="B4" s="4" t="inlineStr">
        <is>
          <t xml:space="preserve">Accrued expenses and other current liabilities consist of the following: December 31, (in thousands) 2024 2023 Accrued sales rebates and discounts $ 33,546 $ 31,190 Accrued compensation and benefits 32,529 38,305 Accrued taxes 18,105 12,434 Accrued program fees 10,578 13,607 Accrued royalties 9,790 8,238 Accrued professional fees 6,337 5,059 Accrued contract manufacturing &amp; contract research costs 3,924 13,380 Accrued restructuring 3,665 — Accrued interest on debt 120 11,661 Other 8,706 10,371 $ 127,300 $ 144,2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Total Charges Incurred</t>
        </is>
      </c>
      <c r="B4" s="4" t="inlineStr">
        <is>
          <t xml:space="preserve">Total charges incurred are summarized as follows: (in thousands) Facility and Non-Lease Costs Other Costs Total Balance as of December 31, 2023 $ — $ — $ — Restructuring charges 6,045 3,143 9,188 Non-cash items (2,844) (2,844) Cash settled (1,025) (1,654) (2,679) Balance as of December 31, 2024 $ 2,176 $ 1,489 $ 3,6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Fair Value of Options</t>
        </is>
      </c>
      <c r="B4" s="4" t="inlineStr">
        <is>
          <t xml:space="preserve">The fair value of the stock options granted were estimated on the date of grant using a Black-Scholes option pricing model with the following weighted-average assumptions: Years ended December 31, 2024 2023 2022 Expected stock price volatility 57.0 % 59.2 % 62.1 % Risk free interest rate 4.0 % 3.9 % 1.7 % Expected life of options (years) 5.60 5.47 5.34 Expected annual dividend per share $ — $ — $ — </t>
        </is>
      </c>
    </row>
    <row r="5">
      <c r="A5" s="4" t="inlineStr">
        <is>
          <t>Schedule of Stock Options Activity</t>
        </is>
      </c>
      <c r="B5" s="4" t="inlineStr">
        <is>
          <t xml:space="preserve">A summary of the Company's stock options is as follows: Number of Weighted Weighted Aggregate (in thousands) (in millions) Options outstanding, December 31, 2021 14,731 $ 11.08 Granted 5,733 $ 11.53 Exercised (660) $ 6.58 Forfeited (495) $ 12.57 Expired (245) $ 12.84 Options outstanding, December 31, 2022 19,064 $ 11.31 Granted 5,733 $ 11.99 Exercised (1,361) $ 7.54 Forfeited (356) $ 11.59 Expired (78) $ 15.09 Options outstanding, December 31, 2023 23,002 $ 11.69 Granted 4,917 $ 13.52 Exercised (957) $ 8.02 Forfeited (622) $ 12.75 Expired (327) $ 14.30 Options outstanding, December 31, 2024 26,013 $ 12.11 5.8 $ 5.8 Vested and unvested expected to vest, December 31, 2024 24,643 $ 12.09 5.7 $ 5.8 Exercisable at December 31, 2024 17,464 $ 11.80 4.6 $ 5.7 </t>
        </is>
      </c>
    </row>
    <row r="6">
      <c r="A6" s="4" t="inlineStr">
        <is>
          <t>Schedule of Non-Vested RSU Activity under the Plan</t>
        </is>
      </c>
      <c r="B6" s="4" t="inlineStr">
        <is>
          <t xml:space="preserve">A summary of non-vested RSU activity under the Plan is as follows: Number of Weighted Average Grant Date Fair Value Weighted Average Remaining Years Aggregate Intrinsic Value (in thousands) (in millions) Non-vested units as of December 31, 2021 7,341 $ 13.90 Granted 5,048 $ 11.93 Vested (2,251) $ 12.48 Forfeited (421) $ 12.06 Non-vested units as of December 31, 2022 9,717 $ 13.07 Granted 4,762 $ 13.02 Vested (3,610) $ 12.21 Forfeited (836) $ 11.63 Non-vested units as of December 31, 2023 10,033 $ 13.37 Granted 4,150 $ 14.32 Vested (5,107) $ 13.07 Forfeited (799) $ 13.74 Non-vested units as of December 31, 2024 8,277 $ 13.59 2.1 $ 78.0 </t>
        </is>
      </c>
    </row>
    <row r="7">
      <c r="A7" s="4" t="inlineStr">
        <is>
          <t>Schedule of Equity Compensation Expenses</t>
        </is>
      </c>
      <c r="B7" s="4" t="inlineStr">
        <is>
          <t xml:space="preserve">The following table summarizes information related to compensation expense recognized in the Company's Consolidated Statements of Operations related to the equity awards: Years ended December 31, (in thousands) 2024 2023 2022 Research and development expense $ 15,969 $ 21,470 $ 25,089 Selling, general, and administrative expense 68,936 64,607 51,423 Total equity compensation expense $ 84,905 $ 86,077 $ 76,5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ssets and Liabilities Measured at 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Subject to Fair Value Measurements</t>
        </is>
      </c>
      <c r="B4" s="4" t="inlineStr">
        <is>
          <t xml:space="preserve">A summary of the fair value of the Company's recurring assets and liabilities aggregated by the level in the fair value hierarchy within which those measurements fall as of December 31, 2024 are identified in the following tables: (in thousands) Level 1 Level 2 Total Assets: Commercial paper $ — $ 18,081 $ 18,081 U.S. government agency bonds — 16,518 16,518 Corporate debt securities — 1,444 1,444 Money market 2,318 — 2,318 $ 2,318 $ 36,043 $ 38,361 (in thousands) Level 1 Level 2 Total Liabilities: Deferred compensation plan liability $ 2,218 $ — $ 2,218 $ 2,218 $ — $ 2,218 A summary of the fair value of the Company's recurring assets and liabilities aggregated by the level in the fair value hierarchy within which those measurements fall as of December 31, 2023 are identified in the following tables: (in thousands) Level 1 Level 2 Total Assets: Commercial paper $ — $ 14,663 $ 14,663 Treasury bill — 12,946 12,946 U.S. government agency bonds — 11,446 11,446 Money market 7,631 — 7,631 $ 7,631 $ 39,055 $ 46,686 (in thousands) Level 1 Level 2 Total Liabilities: Deferred compensation plan liability 7,531 — 7,531 $ 7,531 $ — $ 7,5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iability Components of the Convertible Notes</t>
        </is>
      </c>
      <c r="B4" s="4" t="inlineStr">
        <is>
          <t>The Company's debt consists of the following: As of December 31, (in thousands) 2024 2023 Senior Secured Term Loan due 2029: Principal $ 400,000 $ 400,000 Less: debt discount (1) (7,863) (9,652) Less: deferred financing (1) (2,026) (2,490) Net carrying value of long-term debt $ 390,111 $ 387,858 _____________________________ (1) Included in the Consolidated Balance Sheets within long-term debt and amortized to interest expense over the remaining life of the corresponding Senior Secured Term Loan using the effective interest rate method.</t>
        </is>
      </c>
    </row>
    <row r="5">
      <c r="A5" s="4" t="inlineStr">
        <is>
          <t>Schedule of Components of Total Interest Expense</t>
        </is>
      </c>
      <c r="B5" s="4" t="inlineStr">
        <is>
          <t>The following table sets forth interest expense recognized related to the Company's debt for the years ended December 31, 2024 and 2023, respectively: December 31, (in thousands, except interest rate amounts) 2024 2023 Contractual interest expense $ 47,373 $ 47,626 Amortization of debt discount $ 1,790 $ 1,605 Amortization of deferred financing $ 472 $ 1,011 Effective interest rate of the liability component, Senior Secured Term Loan due 2029 12.0 % 1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operty and equipment, accumulated depreciation</t>
        </is>
      </c>
      <c r="B3" s="5" t="n">
        <v>28775</v>
      </c>
      <c r="C3" s="5" t="n">
        <v>25429</v>
      </c>
    </row>
    <row r="4">
      <c r="A4" s="4" t="inlineStr">
        <is>
          <t>Intangible assets, accumulated amortization</t>
        </is>
      </c>
      <c r="B4" s="5" t="n">
        <v>5802</v>
      </c>
      <c r="C4" s="5" t="n">
        <v>2510</v>
      </c>
    </row>
    <row r="5">
      <c r="A5" s="4" t="inlineStr">
        <is>
          <t>Common stock, par value (in dollars per share)</t>
        </is>
      </c>
      <c r="B5" s="7" t="n">
        <v>0.01</v>
      </c>
      <c r="C5" s="7" t="n">
        <v>0.01</v>
      </c>
    </row>
    <row r="6">
      <c r="A6" s="4" t="inlineStr">
        <is>
          <t>Common stock, shares authorized (in shares)</t>
        </is>
      </c>
      <c r="B6" s="6" t="n">
        <v>500000000</v>
      </c>
      <c r="C6" s="6" t="n">
        <v>500000000</v>
      </c>
    </row>
    <row r="7">
      <c r="A7" s="4" t="inlineStr">
        <is>
          <t>Common stock, shares issued (in shares)</t>
        </is>
      </c>
      <c r="B7" s="6" t="n">
        <v>299041653</v>
      </c>
      <c r="C7" s="6" t="n">
        <v>293594209</v>
      </c>
    </row>
    <row r="8">
      <c r="A8" s="4" t="inlineStr">
        <is>
          <t>Common stock, shares outstanding (in shares)</t>
        </is>
      </c>
      <c r="B8" s="6" t="n">
        <v>299041653</v>
      </c>
      <c r="C8" s="6" t="n">
        <v>2935942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t>
        </is>
      </c>
      <c r="B4" s="4" t="inlineStr">
        <is>
          <t>Supplemental balance sheet information related to operating leases were as follows: December 31, (in thousands, except year and discount rate amounts) 2024 2023 Operating lease ROU assets, net $ 22,278 $ 26,312 Current portion of the operating lease liabilities $ 8,455 $ 8,324 Non-current portion of the operating lease liabilities 45,078 48,877 Total operating lease liability $ 53,533 $ 57,201 Weighted-average remaining lease terms (years) 8.5 9.4 Weighted-average discount rate 9.7 % 9.7 %</t>
        </is>
      </c>
    </row>
    <row r="5">
      <c r="A5" s="4" t="inlineStr">
        <is>
          <t>Schedule of Future Minimum Operating Lease Payments</t>
        </is>
      </c>
      <c r="B5" s="4" t="inlineStr">
        <is>
          <t xml:space="preserve">At December 31, 2024, the future minimum operating lease payments were as follows: (in thousands) Operating Lease 2025 $ 9,466 2026 9,356 2027 9,426 2028 9,139 2029 8,172 Thereafter 35,402 Total lease payments 80,961 Less: lease incentives (22,299) Less: imputed interest (5,129) Total operating lease liability $ 53,5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es</t>
        </is>
      </c>
      <c r="B4" s="4" t="inlineStr">
        <is>
          <t>For financial reporting purposes, income (loss) before income taxes includes the following components: Years ended December 31, (in thousands) 2024 2023 2022 United States $ (210,049) $ (234,482) $ (343,424) Foreign 181,293 84,381 101,385 Total $ (28,756) $ (150,101) $ (242,039)</t>
        </is>
      </c>
    </row>
    <row r="5">
      <c r="A5" s="4" t="inlineStr">
        <is>
          <t>Schedule of Income Tax Expense (Benefit)</t>
        </is>
      </c>
      <c r="B5" s="4" t="inlineStr">
        <is>
          <t>Following were the components of income tax expense (benefit) for the years ended December 31, 2024, 2023, and 2022: Years ended December 31, (in thousands) 2024 2023 2022 Current Federal $ — $ — $ — State 76 14 6 Foreign 27,274 6,408 (5,760) Deferred Federal — (4,801) 274 State — (138) 9 Foreign — — — Total $ 27,350 $ 1,483 $ (5,471)</t>
        </is>
      </c>
    </row>
    <row r="6">
      <c r="A6" s="4" t="inlineStr">
        <is>
          <t>Schedule of Reconciliation of the Statutory Tax Rates and the Effective Tax Rates</t>
        </is>
      </c>
      <c r="B6" s="4" t="inlineStr">
        <is>
          <t>A reconciliation of the statutory tax rates and the effective tax rates for the years ended December 31, 2024, 2023, and 2022 are as follows: Years ended December 31, 2024 2023 2022 Statutory rate (21) % (21) % (21) % Tax credits (14) (8) (11) Impact of foreign operations 180 (9) 18 Executive compensation 36 7 3 Other 63 1 — Valuation allowance (149) 31 9 Net 95 % 1 % (2) %</t>
        </is>
      </c>
    </row>
    <row r="7">
      <c r="A7" s="4" t="inlineStr">
        <is>
          <t>Reconciliation of Unrecognized Tax Benefits</t>
        </is>
      </c>
      <c r="B7" s="4" t="inlineStr">
        <is>
          <t xml:space="preserve">A reconciliation of the beginning and ending amount of unrecognized tax benefits is as follows: Years ended December 31, (in thousands) 2024 2023 2022 Gross unrecognized tax benefits at beginning of year $ 4,888 $ 283 $ — Gross increases for tax positions in prior years 9,542 4,605 283 Decreases for settlements and payments (625) — — Gross unrecognized tax benefits at end of year $ 13,805 $ 4,888 $ 283 </t>
        </is>
      </c>
    </row>
    <row r="8">
      <c r="A8" s="4" t="inlineStr">
        <is>
          <t>Schedule of Significant Components of the Deferred Tax Assets and Liabilities</t>
        </is>
      </c>
      <c r="B8" s="4" t="inlineStr">
        <is>
          <t xml:space="preserve">The significant components of the deferred tax assets and liabilities are as follows: Years ended December 31, (in thousands) 2024 2023 Deferred tax assets Net operating loss carry forwards 302,066 321,004 Research tax credit 234,189 235,532 Capitalized research and development costs 34,883 34,425 Share-based compensation 20,045 17,314 Lease liability 10,026 10,567 Interest carry forward limitation 9,097 17,627 Inventory 1,599 1,931 Other 5,267 20,858 Gross deferred tax assets 617,172 659,258 Deferred tax liabilities Other (8,042) (10,004) Total net deferred tax assets 609,130 649,254 Less: valuation allowance (609,130) (649,254) Net deferred tax liability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the Numerator and Denominator Used in Computing Basic and Diluted Net Loss Per Common Share</t>
        </is>
      </c>
      <c r="B4" s="4" t="inlineStr">
        <is>
          <t xml:space="preserve">The following table provides a reconciliation of the numerator and denominator used in computing basic and diluted net loss attributable to common stockholders per common share: Years ended December 31, (in thousands, except per share amounts) 2024 2023 2022 Numerator: Net loss attributable to common stockholders $ (56,106) $ (151,584) $ (236,568) Denominator: Weighted average common shares outstanding — basic and diluted 304,380,502 295,164,515 289,057,198 </t>
        </is>
      </c>
    </row>
    <row r="5">
      <c r="A5" s="4" t="inlineStr">
        <is>
          <t>Schedule of Potential Shares of Common Stock that were Excluded from the Computation as they were Anti-Dilutive Using the Treasury Stock Method</t>
        </is>
      </c>
      <c r="B5" s="4" t="inlineStr">
        <is>
          <t xml:space="preserve">The table below presents potential shares of common stock that were excluded from the computation as they were anti-dilutive using the treasury stock method: Years ended December 31, (in thousands) 2024 2023 2022 Options to purchase common stock 26,013 23,002 19,064 Unvested restricted stock units 8,277 10,033 9,717 Total number of potentially issuable shares 34,290 33,035 28,7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2740180</v>
      </c>
      <c r="C3" s="5" t="n">
        <v>26840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and Revenue Recognition (Details) - USD ($) $ in Millions</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Allowance for doubtful accounts receivable</t>
        </is>
      </c>
      <c r="B4" s="5" t="n">
        <v>3</v>
      </c>
      <c r="C4" s="4" t="inlineStr">
        <is>
          <t xml:space="preserve"> </t>
        </is>
      </c>
      <c r="D4" s="4" t="inlineStr">
        <is>
          <t xml:space="preserve"> </t>
        </is>
      </c>
    </row>
    <row r="5">
      <c r="A5" s="4" t="inlineStr">
        <is>
          <t>Net product sales | Customer Concentration Risk | Customer One</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8" t="n">
        <v>0.26</v>
      </c>
      <c r="C7" s="8" t="n">
        <v>0.28</v>
      </c>
      <c r="D7" s="4" t="inlineStr">
        <is>
          <t xml:space="preserve"> </t>
        </is>
      </c>
    </row>
    <row r="8">
      <c r="A8" s="4" t="inlineStr">
        <is>
          <t>Net product sales | Geographic Concentration Risk | United Kingdom</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8" t="n">
        <v>0.13</v>
      </c>
      <c r="C10" s="8" t="n">
        <v>0.1</v>
      </c>
      <c r="D10" s="8" t="n">
        <v>0.12</v>
      </c>
    </row>
    <row r="11">
      <c r="A11" s="4" t="inlineStr">
        <is>
          <t>Net product sales | Geographic Concentration Risk | Germany</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8" t="n">
        <v>0.13</v>
      </c>
      <c r="C13" s="8" t="n">
        <v>0.13</v>
      </c>
      <c r="D13" s="8" t="n">
        <v>0.12</v>
      </c>
    </row>
    <row r="14">
      <c r="A14" s="4" t="inlineStr">
        <is>
          <t>Accounts receivable | Customer Concentration Risk | Customer One</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8" t="n">
        <v>0.18</v>
      </c>
      <c r="C16" s="8" t="n">
        <v>0.16</v>
      </c>
      <c r="D16" s="4" t="inlineStr">
        <is>
          <t xml:space="preserve"> </t>
        </is>
      </c>
    </row>
    <row r="17">
      <c r="A17" s="4" t="inlineStr">
        <is>
          <t>Accounts receivable | Customer Concentration Risk | Customer Two</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 percentage</t>
        </is>
      </c>
      <c r="B19" s="8" t="n">
        <v>0.13</v>
      </c>
      <c r="C19" s="8" t="n">
        <v>0.17</v>
      </c>
      <c r="D19"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4</t>
        </is>
      </c>
    </row>
    <row r="2">
      <c r="A2" s="4" t="inlineStr">
        <is>
          <t>Minimum</t>
        </is>
      </c>
      <c r="B2" s="4" t="inlineStr">
        <is>
          <t xml:space="preserve"> </t>
        </is>
      </c>
    </row>
    <row r="3">
      <c r="A3" s="3" t="inlineStr">
        <is>
          <t>Property and Equipment</t>
        </is>
      </c>
      <c r="B3" s="4" t="inlineStr">
        <is>
          <t xml:space="preserve"> </t>
        </is>
      </c>
    </row>
    <row r="4">
      <c r="A4" s="4" t="inlineStr">
        <is>
          <t>Estimated useful lives</t>
        </is>
      </c>
      <c r="B4" s="4" t="inlineStr">
        <is>
          <t>3 years</t>
        </is>
      </c>
    </row>
    <row r="5">
      <c r="A5" s="4" t="inlineStr">
        <is>
          <t>Maximum</t>
        </is>
      </c>
      <c r="B5" s="4" t="inlineStr">
        <is>
          <t xml:space="preserve"> </t>
        </is>
      </c>
    </row>
    <row r="6">
      <c r="A6" s="3" t="inlineStr">
        <is>
          <t>Property and Equipment</t>
        </is>
      </c>
      <c r="B6" s="4" t="inlineStr">
        <is>
          <t xml:space="preserve"> </t>
        </is>
      </c>
    </row>
    <row r="7">
      <c r="A7" s="4" t="inlineStr">
        <is>
          <t>Estimated useful lives</t>
        </is>
      </c>
      <c r="B7"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by Product and Geographical Area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product sales</t>
        </is>
      </c>
      <c r="B4" s="5" t="n">
        <v>528295</v>
      </c>
      <c r="C4" s="5" t="n">
        <v>399356</v>
      </c>
      <c r="D4" s="5" t="n">
        <v>329233</v>
      </c>
    </row>
    <row r="5">
      <c r="A5" s="4" t="inlineStr">
        <is>
          <t>Galafold</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product sales</t>
        </is>
      </c>
      <c r="B7" s="6" t="n">
        <v>458054</v>
      </c>
      <c r="C7" s="6" t="n">
        <v>387777</v>
      </c>
      <c r="D7" s="6" t="n">
        <v>329046</v>
      </c>
    </row>
    <row r="8">
      <c r="A8" s="4" t="inlineStr">
        <is>
          <t>Pombiliti + Opfold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product sales</t>
        </is>
      </c>
      <c r="B10" s="6" t="n">
        <v>70241</v>
      </c>
      <c r="C10" s="6" t="n">
        <v>11579</v>
      </c>
      <c r="D10" s="6" t="n">
        <v>187</v>
      </c>
    </row>
    <row r="11">
      <c r="A11" s="4" t="inlineStr">
        <is>
          <t>UNITED STATES | Galafol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product sales</t>
        </is>
      </c>
      <c r="B13" s="6" t="n">
        <v>176024</v>
      </c>
      <c r="C13" s="6" t="n">
        <v>145147</v>
      </c>
      <c r="D13" s="6" t="n">
        <v>115759</v>
      </c>
    </row>
    <row r="14">
      <c r="A14" s="4" t="inlineStr">
        <is>
          <t>UNITED STATES | Pombiliti + Opfold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product sales</t>
        </is>
      </c>
      <c r="B16" s="6" t="n">
        <v>30123</v>
      </c>
      <c r="C16" s="6" t="n">
        <v>1791</v>
      </c>
      <c r="D16" s="6" t="n">
        <v>0</v>
      </c>
    </row>
    <row r="17">
      <c r="A17" s="4" t="inlineStr">
        <is>
          <t>Non-US | Galafold</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product sales</t>
        </is>
      </c>
      <c r="B19" s="6" t="n">
        <v>282030</v>
      </c>
      <c r="C19" s="6" t="n">
        <v>242630</v>
      </c>
      <c r="D19" s="6" t="n">
        <v>213287</v>
      </c>
    </row>
    <row r="20">
      <c r="A20" s="4" t="inlineStr">
        <is>
          <t>Non-US | Pombiliti + Opfold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product sales</t>
        </is>
      </c>
      <c r="B22" s="5" t="n">
        <v>40118</v>
      </c>
      <c r="C22" s="5" t="n">
        <v>9788</v>
      </c>
      <c r="D22" s="5" t="n">
        <v>18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Summary of Significant Accounting Policies - Equity-Based Compensation (Details)</t>
        </is>
      </c>
      <c r="B1" s="2" t="inlineStr">
        <is>
          <t>Dec. 31, 2024 plan</t>
        </is>
      </c>
    </row>
    <row r="2">
      <c r="A2" s="3" t="inlineStr">
        <is>
          <t>Equity-based Compensation</t>
        </is>
      </c>
      <c r="B2" s="4" t="inlineStr">
        <is>
          <t xml:space="preserve"> </t>
        </is>
      </c>
    </row>
    <row r="3">
      <c r="A3" s="4" t="inlineStr">
        <is>
          <t>Number of equity-based employee compensation plans</t>
        </is>
      </c>
      <c r="B3"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business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25" customWidth="1" min="2" max="2"/>
    <col width="14" customWidth="1" min="3" max="3"/>
  </cols>
  <sheetData>
    <row r="1">
      <c r="A1" s="1" t="inlineStr">
        <is>
          <t>Goodwill and Intangible Assets (Details)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Intangible assets</t>
        </is>
      </c>
      <c r="B4" s="5" t="n">
        <v>17198</v>
      </c>
      <c r="C4" s="5" t="n">
        <v>20490</v>
      </c>
    </row>
    <row r="5">
      <c r="A5" s="4" t="inlineStr">
        <is>
          <t>Initial regulatory exclusivity period</t>
        </is>
      </c>
      <c r="B5" s="4" t="inlineStr">
        <is>
          <t>7 years</t>
        </is>
      </c>
      <c r="C5" s="4" t="inlineStr">
        <is>
          <t xml:space="preserve"> </t>
        </is>
      </c>
    </row>
    <row r="6">
      <c r="A6" s="4" t="inlineStr">
        <is>
          <t>Amortization expense</t>
        </is>
      </c>
      <c r="B6" s="5" t="n">
        <v>3300</v>
      </c>
      <c r="C6" s="6" t="n">
        <v>2500</v>
      </c>
    </row>
    <row r="7">
      <c r="A7" s="4" t="inlineStr">
        <is>
          <t>Finite-lived intangible assets, year one</t>
        </is>
      </c>
      <c r="B7" s="6" t="n">
        <v>3300</v>
      </c>
      <c r="C7" s="4" t="inlineStr">
        <is>
          <t xml:space="preserve"> </t>
        </is>
      </c>
    </row>
    <row r="8">
      <c r="A8" s="4" t="inlineStr">
        <is>
          <t>Finite-lived intangible assets, year two</t>
        </is>
      </c>
      <c r="B8" s="6" t="n">
        <v>3300</v>
      </c>
      <c r="C8" s="4" t="inlineStr">
        <is>
          <t xml:space="preserve"> </t>
        </is>
      </c>
    </row>
    <row r="9">
      <c r="A9" s="4" t="inlineStr">
        <is>
          <t>Finite-lived intangible assets, year three</t>
        </is>
      </c>
      <c r="B9" s="6" t="n">
        <v>3300</v>
      </c>
      <c r="C9" s="4" t="inlineStr">
        <is>
          <t xml:space="preserve"> </t>
        </is>
      </c>
    </row>
    <row r="10">
      <c r="A10" s="4" t="inlineStr">
        <is>
          <t>Finite-lived intangible assets, year four</t>
        </is>
      </c>
      <c r="B10" s="6" t="n">
        <v>3300</v>
      </c>
      <c r="C10" s="4" t="inlineStr">
        <is>
          <t xml:space="preserve"> </t>
        </is>
      </c>
    </row>
    <row r="11">
      <c r="A11" s="4" t="inlineStr">
        <is>
          <t>Finite-lived intangible assets, year five</t>
        </is>
      </c>
      <c r="B11" s="5" t="n">
        <v>3300</v>
      </c>
      <c r="C11" s="4" t="inlineStr">
        <is>
          <t xml:space="preserve"> </t>
        </is>
      </c>
    </row>
    <row r="12">
      <c r="A12" s="4" t="inlineStr">
        <is>
          <t>Finite-lived intangible assets, remaining amortization period (in years)</t>
        </is>
      </c>
      <c r="B12" s="4" t="inlineStr">
        <is>
          <t>5 years 2 months 12 days</t>
        </is>
      </c>
      <c r="C12" s="4" t="inlineStr">
        <is>
          <t xml:space="preserve"> </t>
        </is>
      </c>
    </row>
    <row r="13">
      <c r="A13" s="4" t="inlineStr">
        <is>
          <t>Goodwill</t>
        </is>
      </c>
      <c r="B13" s="5" t="n">
        <v>197797</v>
      </c>
      <c r="C13" s="5" t="n">
        <v>1977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product sales</t>
        </is>
      </c>
      <c r="B4" s="5" t="n">
        <v>528295</v>
      </c>
      <c r="C4" s="5" t="n">
        <v>399356</v>
      </c>
      <c r="D4" s="5" t="n">
        <v>329233</v>
      </c>
    </row>
    <row r="5">
      <c r="A5" s="4" t="inlineStr">
        <is>
          <t>Cost of goods sold</t>
        </is>
      </c>
      <c r="B5" s="6" t="n">
        <v>52943</v>
      </c>
      <c r="C5" s="6" t="n">
        <v>37326</v>
      </c>
      <c r="D5" s="6" t="n">
        <v>38599</v>
      </c>
    </row>
    <row r="6">
      <c r="A6" s="4" t="inlineStr">
        <is>
          <t>Gross profit</t>
        </is>
      </c>
      <c r="B6" s="6" t="n">
        <v>475352</v>
      </c>
      <c r="C6" s="6" t="n">
        <v>362030</v>
      </c>
      <c r="D6" s="6" t="n">
        <v>290634</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109362</v>
      </c>
      <c r="C8" s="6" t="n">
        <v>152381</v>
      </c>
      <c r="D8" s="6" t="n">
        <v>276677</v>
      </c>
    </row>
    <row r="9">
      <c r="A9" s="4" t="inlineStr">
        <is>
          <t>Selling, general, and administrative</t>
        </is>
      </c>
      <c r="B9" s="6" t="n">
        <v>323379</v>
      </c>
      <c r="C9" s="6" t="n">
        <v>275270</v>
      </c>
      <c r="D9" s="6" t="n">
        <v>213041</v>
      </c>
    </row>
    <row r="10">
      <c r="A10" s="4" t="inlineStr">
        <is>
          <t>Changes in fair value of contingent consideration payable</t>
        </is>
      </c>
      <c r="B10" s="6" t="n">
        <v>0</v>
      </c>
      <c r="C10" s="6" t="n">
        <v>2583</v>
      </c>
      <c r="D10" s="6" t="n">
        <v>1078</v>
      </c>
    </row>
    <row r="11">
      <c r="A11" s="4" t="inlineStr">
        <is>
          <t>Loss on impairment of assets</t>
        </is>
      </c>
      <c r="B11" s="6" t="n">
        <v>0</v>
      </c>
      <c r="C11" s="6" t="n">
        <v>1134</v>
      </c>
      <c r="D11" s="6" t="n">
        <v>6616</v>
      </c>
    </row>
    <row r="12">
      <c r="A12" s="4" t="inlineStr">
        <is>
          <t>Restructuring charges</t>
        </is>
      </c>
      <c r="B12" s="6" t="n">
        <v>9188</v>
      </c>
      <c r="C12" s="6" t="n">
        <v>0</v>
      </c>
      <c r="D12" s="6" t="n">
        <v>0</v>
      </c>
    </row>
    <row r="13">
      <c r="A13" s="4" t="inlineStr">
        <is>
          <t>Depreciation and amortization</t>
        </is>
      </c>
      <c r="B13" s="6" t="n">
        <v>8547</v>
      </c>
      <c r="C13" s="6" t="n">
        <v>7873</v>
      </c>
      <c r="D13" s="6" t="n">
        <v>5342</v>
      </c>
    </row>
    <row r="14">
      <c r="A14" s="4" t="inlineStr">
        <is>
          <t>Total operating expenses</t>
        </is>
      </c>
      <c r="B14" s="6" t="n">
        <v>450476</v>
      </c>
      <c r="C14" s="6" t="n">
        <v>439241</v>
      </c>
      <c r="D14" s="6" t="n">
        <v>502754</v>
      </c>
    </row>
    <row r="15">
      <c r="A15" s="4" t="inlineStr">
        <is>
          <t>Income (loss) from operations</t>
        </is>
      </c>
      <c r="B15" s="6" t="n">
        <v>24876</v>
      </c>
      <c r="C15" s="6" t="n">
        <v>-77211</v>
      </c>
      <c r="D15" s="6" t="n">
        <v>-212120</v>
      </c>
    </row>
    <row r="16">
      <c r="A16" s="3" t="inlineStr">
        <is>
          <t>Other (expense) income:</t>
        </is>
      </c>
      <c r="B16" s="4" t="inlineStr">
        <is>
          <t xml:space="preserve"> </t>
        </is>
      </c>
      <c r="C16" s="4" t="inlineStr">
        <is>
          <t xml:space="preserve"> </t>
        </is>
      </c>
      <c r="D16" s="4" t="inlineStr">
        <is>
          <t xml:space="preserve"> </t>
        </is>
      </c>
    </row>
    <row r="17">
      <c r="A17" s="4" t="inlineStr">
        <is>
          <t>Interest income</t>
        </is>
      </c>
      <c r="B17" s="6" t="n">
        <v>5407</v>
      </c>
      <c r="C17" s="6" t="n">
        <v>7078</v>
      </c>
      <c r="D17" s="6" t="n">
        <v>3024</v>
      </c>
    </row>
    <row r="18">
      <c r="A18" s="4" t="inlineStr">
        <is>
          <t>Interest expense</t>
        </is>
      </c>
      <c r="B18" s="6" t="n">
        <v>-49598</v>
      </c>
      <c r="C18" s="6" t="n">
        <v>-50149</v>
      </c>
      <c r="D18" s="6" t="n">
        <v>-37119</v>
      </c>
    </row>
    <row r="19">
      <c r="A19" s="4" t="inlineStr">
        <is>
          <t>Loss on extinguishment of debt</t>
        </is>
      </c>
      <c r="B19" s="6" t="n">
        <v>0</v>
      </c>
      <c r="C19" s="6" t="n">
        <v>-13933</v>
      </c>
      <c r="D19" s="6" t="n">
        <v>0</v>
      </c>
    </row>
    <row r="20">
      <c r="A20" s="4" t="inlineStr">
        <is>
          <t>Other (expense) income</t>
        </is>
      </c>
      <c r="B20" s="6" t="n">
        <v>-9441</v>
      </c>
      <c r="C20" s="6" t="n">
        <v>-15886</v>
      </c>
      <c r="D20" s="6" t="n">
        <v>4176</v>
      </c>
    </row>
    <row r="21">
      <c r="A21" s="4" t="inlineStr">
        <is>
          <t>Loss before income tax</t>
        </is>
      </c>
      <c r="B21" s="6" t="n">
        <v>-28756</v>
      </c>
      <c r="C21" s="6" t="n">
        <v>-150101</v>
      </c>
      <c r="D21" s="6" t="n">
        <v>-242039</v>
      </c>
    </row>
    <row r="22">
      <c r="A22" s="4" t="inlineStr">
        <is>
          <t>Income tax (expense) benefit</t>
        </is>
      </c>
      <c r="B22" s="6" t="n">
        <v>-27350</v>
      </c>
      <c r="C22" s="6" t="n">
        <v>-1483</v>
      </c>
      <c r="D22" s="6" t="n">
        <v>5471</v>
      </c>
    </row>
    <row r="23">
      <c r="A23" s="4" t="inlineStr">
        <is>
          <t>Net loss attributable to common stockholders</t>
        </is>
      </c>
      <c r="B23" s="5" t="n">
        <v>-56106</v>
      </c>
      <c r="C23" s="5" t="n">
        <v>-151584</v>
      </c>
      <c r="D23" s="5" t="n">
        <v>-236568</v>
      </c>
    </row>
    <row r="24">
      <c r="A24" s="4" t="inlineStr">
        <is>
          <t>Net loss attributable to common stockholders per common share - basic (in dollars per share)</t>
        </is>
      </c>
      <c r="B24" s="7" t="n">
        <v>-0.18</v>
      </c>
      <c r="C24" s="7" t="n">
        <v>-0.51</v>
      </c>
      <c r="D24" s="7" t="n">
        <v>-0.82</v>
      </c>
    </row>
    <row r="25">
      <c r="A25" s="4" t="inlineStr">
        <is>
          <t>Net loss attributable to common stockholders per common share - diluted (in dollars per share)</t>
        </is>
      </c>
      <c r="B25" s="7" t="n">
        <v>-0.18</v>
      </c>
      <c r="C25" s="7" t="n">
        <v>-0.51</v>
      </c>
      <c r="D25" s="7" t="n">
        <v>-0.82</v>
      </c>
    </row>
    <row r="26">
      <c r="A26" s="4" t="inlineStr">
        <is>
          <t>Weighted-average common shares outstanding - basic (in shares)</t>
        </is>
      </c>
      <c r="B26" s="6" t="n">
        <v>304380502</v>
      </c>
      <c r="C26" s="6" t="n">
        <v>295164515</v>
      </c>
      <c r="D26" s="6" t="n">
        <v>289057198</v>
      </c>
    </row>
    <row r="27">
      <c r="A27" s="4" t="inlineStr">
        <is>
          <t>Weighted-average common shares outstanding - diluted (in shares)</t>
        </is>
      </c>
      <c r="B27" s="6" t="n">
        <v>304380502</v>
      </c>
      <c r="C27" s="6" t="n">
        <v>295164515</v>
      </c>
      <c r="D27" s="6" t="n">
        <v>2890571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Marketable Securities, and Restricted Cash - Narrative (Details) - USD ($)</t>
        </is>
      </c>
      <c r="B1" s="2" t="inlineStr">
        <is>
          <t>12 Months Ended</t>
        </is>
      </c>
    </row>
    <row r="2">
      <c r="B2" s="2" t="inlineStr">
        <is>
          <t>Dec. 31, 2024</t>
        </is>
      </c>
      <c r="C2" s="2" t="inlineStr">
        <is>
          <t>Dec. 31, 2023</t>
        </is>
      </c>
      <c r="D2" s="2" t="inlineStr">
        <is>
          <t>Dec. 31, 2022</t>
        </is>
      </c>
    </row>
    <row r="3">
      <c r="A3" s="3" t="inlineStr">
        <is>
          <t>Cash, Cash Equivalents, and Short-Term Investments [Abstract]</t>
        </is>
      </c>
      <c r="B3" s="4" t="inlineStr">
        <is>
          <t xml:space="preserve"> </t>
        </is>
      </c>
      <c r="C3" s="4" t="inlineStr">
        <is>
          <t xml:space="preserve"> </t>
        </is>
      </c>
      <c r="D3" s="4" t="inlineStr">
        <is>
          <t xml:space="preserve"> </t>
        </is>
      </c>
    </row>
    <row r="4">
      <c r="A4" s="4" t="inlineStr">
        <is>
          <t>Cash and cash equivalents</t>
        </is>
      </c>
      <c r="B4" s="5" t="n">
        <v>213752000</v>
      </c>
      <c r="C4" s="5" t="n">
        <v>246994000</v>
      </c>
      <c r="D4" s="5" t="n">
        <v>148813000</v>
      </c>
    </row>
    <row r="5">
      <c r="A5" s="4" t="inlineStr">
        <is>
          <t>Debt securities, available-for-sale</t>
        </is>
      </c>
      <c r="B5" s="6" t="n">
        <v>36194000</v>
      </c>
      <c r="C5" s="6" t="n">
        <v>39206000</v>
      </c>
      <c r="D5" s="4" t="inlineStr">
        <is>
          <t xml:space="preserve"> </t>
        </is>
      </c>
    </row>
    <row r="6">
      <c r="A6" s="4" t="inlineStr">
        <is>
          <t>Debt securities, realized gain (loss)</t>
        </is>
      </c>
      <c r="B6" s="6" t="n">
        <v>0</v>
      </c>
      <c r="C6" s="6" t="n">
        <v>0</v>
      </c>
      <c r="D6" s="4" t="inlineStr">
        <is>
          <t xml:space="preserve"> </t>
        </is>
      </c>
    </row>
    <row r="7">
      <c r="A7" s="4" t="inlineStr">
        <is>
          <t>Fair value of available-for-sale debt securities in unrealized loss positions</t>
        </is>
      </c>
      <c r="B7" s="5" t="n">
        <v>23700000</v>
      </c>
      <c r="C7" s="5" t="n">
        <v>11400000</v>
      </c>
      <c r="D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Marketable Securities, and Restricted Cash - Cash and Available for Sale Securities (Details) - USD ($) $ in Thousands</t>
        </is>
      </c>
      <c r="B1" s="2" t="inlineStr">
        <is>
          <t>Dec. 31, 2024</t>
        </is>
      </c>
      <c r="C1" s="2" t="inlineStr">
        <is>
          <t>Dec. 31, 2023</t>
        </is>
      </c>
      <c r="D1" s="2" t="inlineStr">
        <is>
          <t>Dec. 31, 2022</t>
        </is>
      </c>
    </row>
    <row r="2">
      <c r="A2" s="3" t="inlineStr">
        <is>
          <t>Debt Securities, Available-for-sale [Line Items]</t>
        </is>
      </c>
      <c r="B2" s="4" t="inlineStr">
        <is>
          <t xml:space="preserve"> </t>
        </is>
      </c>
      <c r="C2" s="4" t="inlineStr">
        <is>
          <t xml:space="preserve"> </t>
        </is>
      </c>
      <c r="D2" s="4" t="inlineStr">
        <is>
          <t xml:space="preserve"> </t>
        </is>
      </c>
    </row>
    <row r="3">
      <c r="A3" s="4" t="inlineStr">
        <is>
          <t>Cash and cash equivalents</t>
        </is>
      </c>
      <c r="B3" s="5" t="n">
        <v>213752</v>
      </c>
      <c r="C3" s="5" t="n">
        <v>246994</v>
      </c>
      <c r="D3" s="5" t="n">
        <v>148813</v>
      </c>
    </row>
    <row r="4">
      <c r="A4" s="4" t="inlineStr">
        <is>
          <t>Fair value, cash balances</t>
        </is>
      </c>
      <c r="B4" s="6" t="n">
        <v>213752</v>
      </c>
      <c r="C4" s="6" t="n">
        <v>246994</v>
      </c>
      <c r="D4" s="4" t="inlineStr">
        <is>
          <t xml:space="preserve"> </t>
        </is>
      </c>
    </row>
    <row r="5">
      <c r="A5" s="4" t="inlineStr">
        <is>
          <t>Cost, available-for-sale securities</t>
        </is>
      </c>
      <c r="B5" s="6" t="n">
        <v>36203</v>
      </c>
      <c r="C5" s="6" t="n">
        <v>39196</v>
      </c>
      <c r="D5" s="4" t="inlineStr">
        <is>
          <t xml:space="preserve"> </t>
        </is>
      </c>
    </row>
    <row r="6">
      <c r="A6" s="4" t="inlineStr">
        <is>
          <t>Gross unrealized gain, available-for-sale securities</t>
        </is>
      </c>
      <c r="B6" s="6" t="n">
        <v>4</v>
      </c>
      <c r="C6" s="6" t="n">
        <v>14</v>
      </c>
      <c r="D6" s="4" t="inlineStr">
        <is>
          <t xml:space="preserve"> </t>
        </is>
      </c>
    </row>
    <row r="7">
      <c r="A7" s="4" t="inlineStr">
        <is>
          <t>Gross unrealized loss, available-for-sale securities</t>
        </is>
      </c>
      <c r="B7" s="6" t="n">
        <v>-13</v>
      </c>
      <c r="C7" s="6" t="n">
        <v>-4</v>
      </c>
      <c r="D7" s="4" t="inlineStr">
        <is>
          <t xml:space="preserve"> </t>
        </is>
      </c>
    </row>
    <row r="8">
      <c r="A8" s="4" t="inlineStr">
        <is>
          <t>Fair value, available-for-sale debt securities</t>
        </is>
      </c>
      <c r="B8" s="6" t="n">
        <v>36194</v>
      </c>
      <c r="C8" s="6" t="n">
        <v>39206</v>
      </c>
      <c r="D8" s="4" t="inlineStr">
        <is>
          <t xml:space="preserve"> </t>
        </is>
      </c>
    </row>
    <row r="9">
      <c r="A9" s="4" t="inlineStr">
        <is>
          <t>Cost, cash balances and available-for-sale securities</t>
        </is>
      </c>
      <c r="B9" s="6" t="n">
        <v>249955</v>
      </c>
      <c r="C9" s="6" t="n">
        <v>286190</v>
      </c>
      <c r="D9" s="4" t="inlineStr">
        <is>
          <t xml:space="preserve"> </t>
        </is>
      </c>
    </row>
    <row r="10">
      <c r="A10" s="4" t="inlineStr">
        <is>
          <t>Gross unrealized gain, cash balances and available-for-sale securities</t>
        </is>
      </c>
      <c r="B10" s="6" t="n">
        <v>4</v>
      </c>
      <c r="C10" s="6" t="n">
        <v>14</v>
      </c>
      <c r="D10" s="4" t="inlineStr">
        <is>
          <t xml:space="preserve"> </t>
        </is>
      </c>
    </row>
    <row r="11">
      <c r="A11" s="4" t="inlineStr">
        <is>
          <t>Gross unrealized loss, cash balances and available-for-sale securities</t>
        </is>
      </c>
      <c r="B11" s="6" t="n">
        <v>-13</v>
      </c>
      <c r="C11" s="6" t="n">
        <v>-4</v>
      </c>
      <c r="D11" s="4" t="inlineStr">
        <is>
          <t xml:space="preserve"> </t>
        </is>
      </c>
    </row>
    <row r="12">
      <c r="A12" s="4" t="inlineStr">
        <is>
          <t>Fair value, cash balances and available-for-sale securities</t>
        </is>
      </c>
      <c r="B12" s="6" t="n">
        <v>249946</v>
      </c>
      <c r="C12" s="6" t="n">
        <v>286200</v>
      </c>
      <c r="D12" s="4" t="inlineStr">
        <is>
          <t xml:space="preserve"> </t>
        </is>
      </c>
    </row>
    <row r="13">
      <c r="A13" s="4" t="inlineStr">
        <is>
          <t>Commercial paper</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Cost, available-for-sale securities</t>
        </is>
      </c>
      <c r="B15" s="6" t="n">
        <v>18082</v>
      </c>
      <c r="C15" s="6" t="n">
        <v>14651</v>
      </c>
      <c r="D15" s="4" t="inlineStr">
        <is>
          <t xml:space="preserve"> </t>
        </is>
      </c>
    </row>
    <row r="16">
      <c r="A16" s="4" t="inlineStr">
        <is>
          <t>Gross unrealized gain, available-for-sale securities</t>
        </is>
      </c>
      <c r="B16" s="6" t="n">
        <v>3</v>
      </c>
      <c r="C16" s="6" t="n">
        <v>12</v>
      </c>
      <c r="D16" s="4" t="inlineStr">
        <is>
          <t xml:space="preserve"> </t>
        </is>
      </c>
    </row>
    <row r="17">
      <c r="A17" s="4" t="inlineStr">
        <is>
          <t>Gross unrealized loss, available-for-sale securities</t>
        </is>
      </c>
      <c r="B17" s="6" t="n">
        <v>-4</v>
      </c>
      <c r="C17" s="6" t="n">
        <v>0</v>
      </c>
      <c r="D17" s="4" t="inlineStr">
        <is>
          <t xml:space="preserve"> </t>
        </is>
      </c>
    </row>
    <row r="18">
      <c r="A18" s="4" t="inlineStr">
        <is>
          <t>Fair value, available-for-sale debt securities</t>
        </is>
      </c>
      <c r="B18" s="6" t="n">
        <v>18081</v>
      </c>
      <c r="C18" s="6" t="n">
        <v>14663</v>
      </c>
      <c r="D18" s="4" t="inlineStr">
        <is>
          <t xml:space="preserve"> </t>
        </is>
      </c>
    </row>
    <row r="19">
      <c r="A19" s="4" t="inlineStr">
        <is>
          <t>Treasury bill</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Cost, available-for-sale securities</t>
        </is>
      </c>
      <c r="B21" s="4" t="inlineStr">
        <is>
          <t xml:space="preserve"> </t>
        </is>
      </c>
      <c r="C21" s="6" t="n">
        <v>12944</v>
      </c>
      <c r="D21" s="4" t="inlineStr">
        <is>
          <t xml:space="preserve"> </t>
        </is>
      </c>
    </row>
    <row r="22">
      <c r="A22" s="4" t="inlineStr">
        <is>
          <t>Gross unrealized gain, available-for-sale securities</t>
        </is>
      </c>
      <c r="B22" s="4" t="inlineStr">
        <is>
          <t xml:space="preserve"> </t>
        </is>
      </c>
      <c r="C22" s="6" t="n">
        <v>2</v>
      </c>
      <c r="D22" s="4" t="inlineStr">
        <is>
          <t xml:space="preserve"> </t>
        </is>
      </c>
    </row>
    <row r="23">
      <c r="A23" s="4" t="inlineStr">
        <is>
          <t>Gross unrealized loss, available-for-sale securities</t>
        </is>
      </c>
      <c r="B23" s="4" t="inlineStr">
        <is>
          <t xml:space="preserve"> </t>
        </is>
      </c>
      <c r="C23" s="6" t="n">
        <v>0</v>
      </c>
      <c r="D23" s="4" t="inlineStr">
        <is>
          <t xml:space="preserve"> </t>
        </is>
      </c>
    </row>
    <row r="24">
      <c r="A24" s="4" t="inlineStr">
        <is>
          <t>Fair value, available-for-sale debt securities</t>
        </is>
      </c>
      <c r="B24" s="4" t="inlineStr">
        <is>
          <t xml:space="preserve"> </t>
        </is>
      </c>
      <c r="C24" s="6" t="n">
        <v>12946</v>
      </c>
      <c r="D24" s="4" t="inlineStr">
        <is>
          <t xml:space="preserve"> </t>
        </is>
      </c>
    </row>
    <row r="25">
      <c r="A25" s="4" t="inlineStr">
        <is>
          <t>U.S. government agency bonds</t>
        </is>
      </c>
      <c r="B25" s="4" t="inlineStr">
        <is>
          <t xml:space="preserve"> </t>
        </is>
      </c>
      <c r="C25" s="4" t="inlineStr">
        <is>
          <t xml:space="preserve"> </t>
        </is>
      </c>
      <c r="D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row>
    <row r="27">
      <c r="A27" s="4" t="inlineStr">
        <is>
          <t>Cost, available-for-sale securities</t>
        </is>
      </c>
      <c r="B27" s="6" t="n">
        <v>16524</v>
      </c>
      <c r="C27" s="6" t="n">
        <v>11450</v>
      </c>
      <c r="D27" s="4" t="inlineStr">
        <is>
          <t xml:space="preserve"> </t>
        </is>
      </c>
    </row>
    <row r="28">
      <c r="A28" s="4" t="inlineStr">
        <is>
          <t>Gross unrealized gain, available-for-sale securities</t>
        </is>
      </c>
      <c r="B28" s="6" t="n">
        <v>1</v>
      </c>
      <c r="C28" s="6" t="n">
        <v>0</v>
      </c>
      <c r="D28" s="4" t="inlineStr">
        <is>
          <t xml:space="preserve"> </t>
        </is>
      </c>
    </row>
    <row r="29">
      <c r="A29" s="4" t="inlineStr">
        <is>
          <t>Gross unrealized loss, available-for-sale securities</t>
        </is>
      </c>
      <c r="B29" s="6" t="n">
        <v>-7</v>
      </c>
      <c r="C29" s="6" t="n">
        <v>-4</v>
      </c>
      <c r="D29" s="4" t="inlineStr">
        <is>
          <t xml:space="preserve"> </t>
        </is>
      </c>
    </row>
    <row r="30">
      <c r="A30" s="4" t="inlineStr">
        <is>
          <t>Fair value, available-for-sale debt securities</t>
        </is>
      </c>
      <c r="B30" s="6" t="n">
        <v>16518</v>
      </c>
      <c r="C30" s="6" t="n">
        <v>11446</v>
      </c>
      <c r="D30" s="4" t="inlineStr">
        <is>
          <t xml:space="preserve"> </t>
        </is>
      </c>
    </row>
    <row r="31">
      <c r="A31" s="4" t="inlineStr">
        <is>
          <t>Corporate debt securities</t>
        </is>
      </c>
      <c r="B31" s="4" t="inlineStr">
        <is>
          <t xml:space="preserve"> </t>
        </is>
      </c>
      <c r="C31" s="4" t="inlineStr">
        <is>
          <t xml:space="preserve"> </t>
        </is>
      </c>
      <c r="D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row>
    <row r="33">
      <c r="A33" s="4" t="inlineStr">
        <is>
          <t>Cost, available-for-sale securities</t>
        </is>
      </c>
      <c r="B33" s="6" t="n">
        <v>1446</v>
      </c>
      <c r="C33" s="4" t="inlineStr">
        <is>
          <t xml:space="preserve"> </t>
        </is>
      </c>
      <c r="D33" s="4" t="inlineStr">
        <is>
          <t xml:space="preserve"> </t>
        </is>
      </c>
    </row>
    <row r="34">
      <c r="A34" s="4" t="inlineStr">
        <is>
          <t>Gross unrealized gain, available-for-sale securities</t>
        </is>
      </c>
      <c r="B34" s="6" t="n">
        <v>0</v>
      </c>
      <c r="C34" s="4" t="inlineStr">
        <is>
          <t xml:space="preserve"> </t>
        </is>
      </c>
      <c r="D34" s="4" t="inlineStr">
        <is>
          <t xml:space="preserve"> </t>
        </is>
      </c>
    </row>
    <row r="35">
      <c r="A35" s="4" t="inlineStr">
        <is>
          <t>Gross unrealized loss, available-for-sale securities</t>
        </is>
      </c>
      <c r="B35" s="6" t="n">
        <v>-2</v>
      </c>
      <c r="C35" s="4" t="inlineStr">
        <is>
          <t xml:space="preserve"> </t>
        </is>
      </c>
      <c r="D35" s="4" t="inlineStr">
        <is>
          <t xml:space="preserve"> </t>
        </is>
      </c>
    </row>
    <row r="36">
      <c r="A36" s="4" t="inlineStr">
        <is>
          <t>Fair value, available-for-sale debt securities</t>
        </is>
      </c>
      <c r="B36" s="6" t="n">
        <v>1444</v>
      </c>
      <c r="C36" s="4" t="inlineStr">
        <is>
          <t xml:space="preserve"> </t>
        </is>
      </c>
      <c r="D36" s="4" t="inlineStr">
        <is>
          <t xml:space="preserve"> </t>
        </is>
      </c>
    </row>
    <row r="37">
      <c r="A37" s="4" t="inlineStr">
        <is>
          <t>Money market</t>
        </is>
      </c>
      <c r="B37" s="4" t="inlineStr">
        <is>
          <t xml:space="preserve"> </t>
        </is>
      </c>
      <c r="C37" s="4" t="inlineStr">
        <is>
          <t xml:space="preserve"> </t>
        </is>
      </c>
      <c r="D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row>
    <row r="39">
      <c r="A39" s="4" t="inlineStr">
        <is>
          <t>Cost, available-for-sale securities</t>
        </is>
      </c>
      <c r="B39" s="6" t="n">
        <v>100</v>
      </c>
      <c r="C39" s="6" t="n">
        <v>100</v>
      </c>
      <c r="D39" s="4" t="inlineStr">
        <is>
          <t xml:space="preserve"> </t>
        </is>
      </c>
    </row>
    <row r="40">
      <c r="A40" s="4" t="inlineStr">
        <is>
          <t>Gross unrealized gain, available-for-sale securities</t>
        </is>
      </c>
      <c r="B40" s="6" t="n">
        <v>0</v>
      </c>
      <c r="C40" s="6" t="n">
        <v>0</v>
      </c>
      <c r="D40" s="4" t="inlineStr">
        <is>
          <t xml:space="preserve"> </t>
        </is>
      </c>
    </row>
    <row r="41">
      <c r="A41" s="4" t="inlineStr">
        <is>
          <t>Gross unrealized loss, available-for-sale securities</t>
        </is>
      </c>
      <c r="B41" s="6" t="n">
        <v>0</v>
      </c>
      <c r="C41" s="6" t="n">
        <v>0</v>
      </c>
      <c r="D41" s="4" t="inlineStr">
        <is>
          <t xml:space="preserve"> </t>
        </is>
      </c>
    </row>
    <row r="42">
      <c r="A42" s="4" t="inlineStr">
        <is>
          <t>Fair value, available-for-sale debt securities</t>
        </is>
      </c>
      <c r="B42" s="6" t="n">
        <v>100</v>
      </c>
      <c r="C42" s="6" t="n">
        <v>100</v>
      </c>
      <c r="D42" s="4" t="inlineStr">
        <is>
          <t xml:space="preserve"> </t>
        </is>
      </c>
    </row>
    <row r="43">
      <c r="A43" s="4" t="inlineStr">
        <is>
          <t>Certificates of deposit</t>
        </is>
      </c>
      <c r="B43" s="4" t="inlineStr">
        <is>
          <t xml:space="preserve"> </t>
        </is>
      </c>
      <c r="C43" s="4" t="inlineStr">
        <is>
          <t xml:space="preserve"> </t>
        </is>
      </c>
      <c r="D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row>
    <row r="45">
      <c r="A45" s="4" t="inlineStr">
        <is>
          <t>Cost, available-for-sale securities</t>
        </is>
      </c>
      <c r="B45" s="6" t="n">
        <v>51</v>
      </c>
      <c r="C45" s="6" t="n">
        <v>51</v>
      </c>
      <c r="D45" s="4" t="inlineStr">
        <is>
          <t xml:space="preserve"> </t>
        </is>
      </c>
    </row>
    <row r="46">
      <c r="A46" s="4" t="inlineStr">
        <is>
          <t>Gross unrealized gain, available-for-sale securities</t>
        </is>
      </c>
      <c r="B46" s="6" t="n">
        <v>0</v>
      </c>
      <c r="C46" s="6" t="n">
        <v>0</v>
      </c>
      <c r="D46" s="4" t="inlineStr">
        <is>
          <t xml:space="preserve"> </t>
        </is>
      </c>
    </row>
    <row r="47">
      <c r="A47" s="4" t="inlineStr">
        <is>
          <t>Gross unrealized loss, available-for-sale securities</t>
        </is>
      </c>
      <c r="B47" s="6" t="n">
        <v>0</v>
      </c>
      <c r="C47" s="6" t="n">
        <v>0</v>
      </c>
      <c r="D47" s="4" t="inlineStr">
        <is>
          <t xml:space="preserve"> </t>
        </is>
      </c>
    </row>
    <row r="48">
      <c r="A48" s="4" t="inlineStr">
        <is>
          <t>Fair value, available-for-sale debt securities</t>
        </is>
      </c>
      <c r="B48" s="5" t="n">
        <v>51</v>
      </c>
      <c r="C48" s="5" t="n">
        <v>51</v>
      </c>
      <c r="D4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Marketable Securities, and Restricted Cash - Reconciliation of Cash and Cash Equivalents and Restricted Cash (Details) - USD ($) $ in Thousands</t>
        </is>
      </c>
      <c r="B1" s="2" t="inlineStr">
        <is>
          <t>Dec. 31, 2024</t>
        </is>
      </c>
      <c r="C1" s="2" t="inlineStr">
        <is>
          <t>Dec. 31, 2023</t>
        </is>
      </c>
      <c r="D1" s="2" t="inlineStr">
        <is>
          <t>Dec. 31, 2022</t>
        </is>
      </c>
      <c r="E1" s="2" t="inlineStr">
        <is>
          <t>Dec. 31, 2021</t>
        </is>
      </c>
    </row>
    <row r="2">
      <c r="A2" s="3" t="inlineStr">
        <is>
          <t>Cash, Cash Equivalents, and Short-Term Invest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13752</v>
      </c>
      <c r="C3" s="5" t="n">
        <v>246994</v>
      </c>
      <c r="D3" s="5" t="n">
        <v>148813</v>
      </c>
      <c r="E3" s="4" t="inlineStr">
        <is>
          <t xml:space="preserve"> </t>
        </is>
      </c>
    </row>
    <row r="4">
      <c r="A4" s="4" t="inlineStr">
        <is>
          <t>Restricted cash</t>
        </is>
      </c>
      <c r="B4" s="6" t="n">
        <v>2964</v>
      </c>
      <c r="C4" s="6" t="n">
        <v>3083</v>
      </c>
      <c r="D4" s="6" t="n">
        <v>4302</v>
      </c>
      <c r="E4" s="4" t="inlineStr">
        <is>
          <t xml:space="preserve"> </t>
        </is>
      </c>
    </row>
    <row r="5">
      <c r="A5" s="4" t="inlineStr">
        <is>
          <t>Cash, cash equivalents, and restricted cash shown in the Consolidated Statements of Cash Flows</t>
        </is>
      </c>
      <c r="B5" s="5" t="n">
        <v>216716</v>
      </c>
      <c r="C5" s="5" t="n">
        <v>250077</v>
      </c>
      <c r="D5" s="5" t="n">
        <v>153115</v>
      </c>
      <c r="E5" s="5" t="n">
        <v>2494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87916</v>
      </c>
      <c r="C3" s="5" t="n">
        <v>30230</v>
      </c>
    </row>
    <row r="4">
      <c r="A4" s="4" t="inlineStr">
        <is>
          <t>Work-in-process</t>
        </is>
      </c>
      <c r="B4" s="6" t="n">
        <v>21223</v>
      </c>
      <c r="C4" s="6" t="n">
        <v>22597</v>
      </c>
    </row>
    <row r="5">
      <c r="A5" s="4" t="inlineStr">
        <is>
          <t>Finished goods</t>
        </is>
      </c>
      <c r="B5" s="6" t="n">
        <v>9643</v>
      </c>
      <c r="C5" s="6" t="n">
        <v>6869</v>
      </c>
    </row>
    <row r="6">
      <c r="A6" s="4" t="inlineStr">
        <is>
          <t>Total inventories</t>
        </is>
      </c>
      <c r="B6" s="5" t="n">
        <v>118782</v>
      </c>
      <c r="C6" s="5" t="n">
        <v>596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eserve for inventory</t>
        </is>
      </c>
      <c r="B3" s="9" t="n">
        <v>3.3</v>
      </c>
      <c r="C3" s="9" t="n">
        <v>0.5</v>
      </c>
    </row>
    <row r="4">
      <c r="A4" s="4" t="inlineStr">
        <is>
          <t>Purchase obligation</t>
        </is>
      </c>
      <c r="B4" s="10" t="n">
        <v>179.7</v>
      </c>
      <c r="C4" s="4" t="inlineStr">
        <is>
          <t xml:space="preserve"> </t>
        </is>
      </c>
    </row>
    <row r="5">
      <c r="A5" s="4" t="inlineStr">
        <is>
          <t>Purchase obligation, to be paid in 2025</t>
        </is>
      </c>
      <c r="B5" s="10" t="n">
        <v>102.7</v>
      </c>
      <c r="C5" s="4" t="inlineStr">
        <is>
          <t xml:space="preserve"> </t>
        </is>
      </c>
    </row>
    <row r="6">
      <c r="A6" s="4" t="inlineStr">
        <is>
          <t>Purchase obligation, to be paid in 2026</t>
        </is>
      </c>
      <c r="B6" s="5" t="n">
        <v>77</v>
      </c>
      <c r="C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4</t>
        </is>
      </c>
      <c r="C1" s="2" t="inlineStr">
        <is>
          <t>Dec. 31, 2023</t>
        </is>
      </c>
    </row>
    <row r="2">
      <c r="A2" s="3" t="inlineStr">
        <is>
          <t>Property and Equipment</t>
        </is>
      </c>
      <c r="B2" s="4" t="inlineStr">
        <is>
          <t xml:space="preserve"> </t>
        </is>
      </c>
      <c r="C2" s="4" t="inlineStr">
        <is>
          <t xml:space="preserve"> </t>
        </is>
      </c>
    </row>
    <row r="3">
      <c r="A3" s="4" t="inlineStr">
        <is>
          <t>Gross property and equipment</t>
        </is>
      </c>
      <c r="B3" s="5" t="n">
        <v>58158</v>
      </c>
      <c r="C3" s="5" t="n">
        <v>57096</v>
      </c>
    </row>
    <row r="4">
      <c r="A4" s="4" t="inlineStr">
        <is>
          <t>Less accumulated depreciation</t>
        </is>
      </c>
      <c r="B4" s="6" t="n">
        <v>-28775</v>
      </c>
      <c r="C4" s="6" t="n">
        <v>-25429</v>
      </c>
    </row>
    <row r="5">
      <c r="A5" s="4" t="inlineStr">
        <is>
          <t>Net property and equipment</t>
        </is>
      </c>
      <c r="B5" s="6" t="n">
        <v>29383</v>
      </c>
      <c r="C5" s="6" t="n">
        <v>31667</v>
      </c>
    </row>
    <row r="6">
      <c r="A6" s="4" t="inlineStr">
        <is>
          <t>Leasehold improvement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Gross property and equipment</t>
        </is>
      </c>
      <c r="B8" s="6" t="n">
        <v>32361</v>
      </c>
      <c r="C8" s="6" t="n">
        <v>28032</v>
      </c>
    </row>
    <row r="9">
      <c r="A9" s="4" t="inlineStr">
        <is>
          <t>Research equipment</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Gross property and equipment</t>
        </is>
      </c>
      <c r="B11" s="6" t="n">
        <v>16220</v>
      </c>
      <c r="C11" s="6" t="n">
        <v>16220</v>
      </c>
    </row>
    <row r="12">
      <c r="A12" s="4" t="inlineStr">
        <is>
          <t>Computer equipment</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Gross property and equipment</t>
        </is>
      </c>
      <c r="B14" s="6" t="n">
        <v>5198</v>
      </c>
      <c r="C14" s="6" t="n">
        <v>4934</v>
      </c>
    </row>
    <row r="15">
      <c r="A15" s="4" t="inlineStr">
        <is>
          <t>Furniture and fixture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Gross property and equipment</t>
        </is>
      </c>
      <c r="B17" s="6" t="n">
        <v>3715</v>
      </c>
      <c r="C17" s="6" t="n">
        <v>2928</v>
      </c>
    </row>
    <row r="18">
      <c r="A18" s="4" t="inlineStr">
        <is>
          <t>Computer software</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Gross property and equipment</t>
        </is>
      </c>
      <c r="B20" s="6" t="n">
        <v>402</v>
      </c>
      <c r="C20" s="6" t="n">
        <v>1106</v>
      </c>
    </row>
    <row r="21">
      <c r="A21" s="4" t="inlineStr">
        <is>
          <t>Construction in progress</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Gross property and equipment</t>
        </is>
      </c>
      <c r="B23" s="6" t="n">
        <v>262</v>
      </c>
      <c r="C23" s="6" t="n">
        <v>3810</v>
      </c>
    </row>
    <row r="24">
      <c r="A24" s="4" t="inlineStr">
        <is>
          <t>Vehicles</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Gross property and equipment</t>
        </is>
      </c>
      <c r="B26" s="5" t="n">
        <v>0</v>
      </c>
      <c r="C26" s="5" t="n">
        <v>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 Narrative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5</v>
      </c>
      <c r="C4" s="9" t="n">
        <v>4.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Accounts payable and accrued expenses</t>
        </is>
      </c>
      <c r="B2" s="4" t="inlineStr">
        <is>
          <t xml:space="preserve"> </t>
        </is>
      </c>
      <c r="C2" s="4" t="inlineStr">
        <is>
          <t xml:space="preserve"> </t>
        </is>
      </c>
    </row>
    <row r="3">
      <c r="A3" s="4" t="inlineStr">
        <is>
          <t>Accrued sales rebates and discounts</t>
        </is>
      </c>
      <c r="B3" s="5" t="n">
        <v>33546</v>
      </c>
      <c r="C3" s="5" t="n">
        <v>31190</v>
      </c>
    </row>
    <row r="4">
      <c r="A4" s="4" t="inlineStr">
        <is>
          <t>Accrued compensation and benefits</t>
        </is>
      </c>
      <c r="B4" s="6" t="n">
        <v>32529</v>
      </c>
      <c r="C4" s="6" t="n">
        <v>38305</v>
      </c>
    </row>
    <row r="5">
      <c r="A5" s="4" t="inlineStr">
        <is>
          <t>Accrued taxes</t>
        </is>
      </c>
      <c r="B5" s="6" t="n">
        <v>18105</v>
      </c>
      <c r="C5" s="6" t="n">
        <v>12434</v>
      </c>
    </row>
    <row r="6">
      <c r="A6" s="4" t="inlineStr">
        <is>
          <t>Accrued program fees</t>
        </is>
      </c>
      <c r="B6" s="6" t="n">
        <v>10578</v>
      </c>
      <c r="C6" s="6" t="n">
        <v>13607</v>
      </c>
    </row>
    <row r="7">
      <c r="A7" s="4" t="inlineStr">
        <is>
          <t>Accrued royalties</t>
        </is>
      </c>
      <c r="B7" s="6" t="n">
        <v>9790</v>
      </c>
      <c r="C7" s="6" t="n">
        <v>8238</v>
      </c>
    </row>
    <row r="8">
      <c r="A8" s="4" t="inlineStr">
        <is>
          <t>Accrued professional fees</t>
        </is>
      </c>
      <c r="B8" s="6" t="n">
        <v>6337</v>
      </c>
      <c r="C8" s="6" t="n">
        <v>5059</v>
      </c>
    </row>
    <row r="9">
      <c r="A9" s="4" t="inlineStr">
        <is>
          <t>Accrued contract manufacturing &amp; contract research costs</t>
        </is>
      </c>
      <c r="B9" s="6" t="n">
        <v>3924</v>
      </c>
      <c r="C9" s="6" t="n">
        <v>13380</v>
      </c>
    </row>
    <row r="10">
      <c r="A10" s="4" t="inlineStr">
        <is>
          <t>Accrued restructuring</t>
        </is>
      </c>
      <c r="B10" s="6" t="n">
        <v>3665</v>
      </c>
      <c r="C10" s="6" t="n">
        <v>0</v>
      </c>
    </row>
    <row r="11">
      <c r="A11" s="4" t="inlineStr">
        <is>
          <t>Accrued interest on debt</t>
        </is>
      </c>
      <c r="B11" s="6" t="n">
        <v>120</v>
      </c>
      <c r="C11" s="6" t="n">
        <v>11661</v>
      </c>
    </row>
    <row r="12">
      <c r="A12" s="4" t="inlineStr">
        <is>
          <t>Other</t>
        </is>
      </c>
      <c r="B12" s="6" t="n">
        <v>8706</v>
      </c>
      <c r="C12" s="6" t="n">
        <v>10371</v>
      </c>
    </row>
    <row r="13">
      <c r="A13" s="4" t="inlineStr">
        <is>
          <t>Accrued expenses and other current liabilities</t>
        </is>
      </c>
      <c r="B13" s="5" t="n">
        <v>127300</v>
      </c>
      <c r="C13" s="5" t="n">
        <v>1442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Restructuring (Details) - USD ($) $ in Thousand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5" t="n">
        <v>0</v>
      </c>
      <c r="C4" s="4" t="inlineStr">
        <is>
          <t xml:space="preserve"> </t>
        </is>
      </c>
      <c r="D4" s="4" t="inlineStr">
        <is>
          <t xml:space="preserve"> </t>
        </is>
      </c>
    </row>
    <row r="5">
      <c r="A5" s="4" t="inlineStr">
        <is>
          <t>Restructuring charges</t>
        </is>
      </c>
      <c r="B5" s="6" t="n">
        <v>9188</v>
      </c>
      <c r="C5" s="5" t="n">
        <v>0</v>
      </c>
      <c r="D5" s="5" t="n">
        <v>0</v>
      </c>
    </row>
    <row r="6">
      <c r="A6" s="4" t="inlineStr">
        <is>
          <t>Non-cash items</t>
        </is>
      </c>
      <c r="B6" s="6" t="n">
        <v>-2844</v>
      </c>
      <c r="C6" s="4" t="inlineStr">
        <is>
          <t xml:space="preserve"> </t>
        </is>
      </c>
      <c r="D6" s="4" t="inlineStr">
        <is>
          <t xml:space="preserve"> </t>
        </is>
      </c>
    </row>
    <row r="7">
      <c r="A7" s="4" t="inlineStr">
        <is>
          <t>Cash settled</t>
        </is>
      </c>
      <c r="B7" s="6" t="n">
        <v>-2679</v>
      </c>
      <c r="C7" s="4" t="inlineStr">
        <is>
          <t xml:space="preserve"> </t>
        </is>
      </c>
      <c r="D7" s="4" t="inlineStr">
        <is>
          <t xml:space="preserve"> </t>
        </is>
      </c>
    </row>
    <row r="8">
      <c r="A8" s="4" t="inlineStr">
        <is>
          <t>Ending balance</t>
        </is>
      </c>
      <c r="B8" s="6" t="n">
        <v>3665</v>
      </c>
      <c r="C8" s="6" t="n">
        <v>0</v>
      </c>
      <c r="D8" s="4" t="inlineStr">
        <is>
          <t xml:space="preserve"> </t>
        </is>
      </c>
    </row>
    <row r="9">
      <c r="A9" s="4" t="inlineStr">
        <is>
          <t>Facility and Non-Lease Costs</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Beginning balance</t>
        </is>
      </c>
      <c r="B11" s="6" t="n">
        <v>0</v>
      </c>
      <c r="C11" s="4" t="inlineStr">
        <is>
          <t xml:space="preserve"> </t>
        </is>
      </c>
      <c r="D11" s="4" t="inlineStr">
        <is>
          <t xml:space="preserve"> </t>
        </is>
      </c>
    </row>
    <row r="12">
      <c r="A12" s="4" t="inlineStr">
        <is>
          <t>Restructuring charges</t>
        </is>
      </c>
      <c r="B12" s="6" t="n">
        <v>6045</v>
      </c>
      <c r="C12" s="4" t="inlineStr">
        <is>
          <t xml:space="preserve"> </t>
        </is>
      </c>
      <c r="D12" s="4" t="inlineStr">
        <is>
          <t xml:space="preserve"> </t>
        </is>
      </c>
    </row>
    <row r="13">
      <c r="A13" s="4" t="inlineStr">
        <is>
          <t>Non-cash items</t>
        </is>
      </c>
      <c r="B13" s="6" t="n">
        <v>-2844</v>
      </c>
      <c r="C13" s="4" t="inlineStr">
        <is>
          <t xml:space="preserve"> </t>
        </is>
      </c>
      <c r="D13" s="4" t="inlineStr">
        <is>
          <t xml:space="preserve"> </t>
        </is>
      </c>
    </row>
    <row r="14">
      <c r="A14" s="4" t="inlineStr">
        <is>
          <t>Cash settled</t>
        </is>
      </c>
      <c r="B14" s="6" t="n">
        <v>-1025</v>
      </c>
      <c r="C14" s="4" t="inlineStr">
        <is>
          <t xml:space="preserve"> </t>
        </is>
      </c>
      <c r="D14" s="4" t="inlineStr">
        <is>
          <t xml:space="preserve"> </t>
        </is>
      </c>
    </row>
    <row r="15">
      <c r="A15" s="4" t="inlineStr">
        <is>
          <t>Ending balance</t>
        </is>
      </c>
      <c r="B15" s="6" t="n">
        <v>2176</v>
      </c>
      <c r="C15" s="6" t="n">
        <v>0</v>
      </c>
      <c r="D15" s="4" t="inlineStr">
        <is>
          <t xml:space="preserve"> </t>
        </is>
      </c>
    </row>
    <row r="16">
      <c r="A16" s="4" t="inlineStr">
        <is>
          <t>Other Costs</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Beginning balance</t>
        </is>
      </c>
      <c r="B18" s="6" t="n">
        <v>0</v>
      </c>
      <c r="C18" s="4" t="inlineStr">
        <is>
          <t xml:space="preserve"> </t>
        </is>
      </c>
      <c r="D18" s="4" t="inlineStr">
        <is>
          <t xml:space="preserve"> </t>
        </is>
      </c>
    </row>
    <row r="19">
      <c r="A19" s="4" t="inlineStr">
        <is>
          <t>Restructuring charges</t>
        </is>
      </c>
      <c r="B19" s="6" t="n">
        <v>3143</v>
      </c>
      <c r="C19" s="4" t="inlineStr">
        <is>
          <t xml:space="preserve"> </t>
        </is>
      </c>
      <c r="D19" s="4" t="inlineStr">
        <is>
          <t xml:space="preserve"> </t>
        </is>
      </c>
    </row>
    <row r="20">
      <c r="A20" s="4" t="inlineStr">
        <is>
          <t>Non-cash items</t>
        </is>
      </c>
      <c r="B20" s="4" t="inlineStr">
        <is>
          <t xml:space="preserve"> </t>
        </is>
      </c>
      <c r="C20" s="4" t="inlineStr">
        <is>
          <t xml:space="preserve"> </t>
        </is>
      </c>
      <c r="D20" s="4" t="inlineStr">
        <is>
          <t xml:space="preserve"> </t>
        </is>
      </c>
    </row>
    <row r="21">
      <c r="A21" s="4" t="inlineStr">
        <is>
          <t>Cash settled</t>
        </is>
      </c>
      <c r="B21" s="6" t="n">
        <v>-1654</v>
      </c>
      <c r="C21" s="4" t="inlineStr">
        <is>
          <t xml:space="preserve"> </t>
        </is>
      </c>
      <c r="D21" s="4" t="inlineStr">
        <is>
          <t xml:space="preserve"> </t>
        </is>
      </c>
    </row>
    <row r="22">
      <c r="A22" s="4" t="inlineStr">
        <is>
          <t>Ending balance</t>
        </is>
      </c>
      <c r="B22" s="5" t="n">
        <v>1489</v>
      </c>
      <c r="C22" s="5" t="n">
        <v>0</v>
      </c>
      <c r="D2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0" customWidth="1" min="2" max="2"/>
    <col width="22" customWidth="1" min="3" max="3"/>
    <col width="45" customWidth="1" min="4" max="4"/>
    <col width="40" customWidth="1" min="5" max="5"/>
  </cols>
  <sheetData>
    <row r="1">
      <c r="A1" s="1" t="inlineStr">
        <is>
          <t>Stockholders' Equity - Common Stock and Warrants (Details) $ / shares in Units, $ in Millions</t>
        </is>
      </c>
      <c r="B1" s="2" t="inlineStr">
        <is>
          <t>1 Months Ended</t>
        </is>
      </c>
      <c r="D1" s="2" t="inlineStr">
        <is>
          <t>12 Months Ended</t>
        </is>
      </c>
    </row>
    <row r="2">
      <c r="B2" s="2" t="inlineStr">
        <is>
          <t>Oct. 31, 2023 USD ($) $ / shares shares</t>
        </is>
      </c>
      <c r="C2" s="2" t="inlineStr">
        <is>
          <t>Nov. 30, 2022 USD ($)</t>
        </is>
      </c>
      <c r="D2" s="2" t="inlineStr">
        <is>
          <t>Dec. 31, 2024 USD ($) vote $ / shares shares</t>
        </is>
      </c>
      <c r="E2" s="2" t="inlineStr">
        <is>
          <t>Dec. 31, 2023 USD ($) $ / shares shares</t>
        </is>
      </c>
    </row>
    <row r="3">
      <c r="A3" s="3" t="inlineStr">
        <is>
          <t>Convertible Debt</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4" t="inlineStr">
        <is>
          <t xml:space="preserve"> </t>
        </is>
      </c>
      <c r="C4" s="4" t="inlineStr">
        <is>
          <t xml:space="preserve"> </t>
        </is>
      </c>
      <c r="D4" s="6" t="n">
        <v>500000000</v>
      </c>
      <c r="E4" s="6" t="n">
        <v>500000000</v>
      </c>
    </row>
    <row r="5">
      <c r="A5" s="4" t="inlineStr">
        <is>
          <t>Voting right for each share held, number | vote</t>
        </is>
      </c>
      <c r="B5" s="4" t="inlineStr">
        <is>
          <t xml:space="preserve"> </t>
        </is>
      </c>
      <c r="C5" s="4" t="inlineStr">
        <is>
          <t xml:space="preserve"> </t>
        </is>
      </c>
      <c r="D5" s="6" t="n">
        <v>1</v>
      </c>
      <c r="E5" s="4" t="inlineStr">
        <is>
          <t xml:space="preserve"> </t>
        </is>
      </c>
    </row>
    <row r="6">
      <c r="A6" s="4" t="inlineStr">
        <is>
          <t>Proceeds from issuance of private placement | $</t>
        </is>
      </c>
      <c r="B6" s="9" t="n">
        <v>29.8</v>
      </c>
      <c r="C6" s="4" t="inlineStr">
        <is>
          <t xml:space="preserve"> </t>
        </is>
      </c>
      <c r="D6" s="4" t="inlineStr">
        <is>
          <t xml:space="preserve"> </t>
        </is>
      </c>
      <c r="E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Convertible Debt</t>
        </is>
      </c>
      <c r="B8" s="4" t="inlineStr">
        <is>
          <t xml:space="preserve"> </t>
        </is>
      </c>
      <c r="C8" s="4" t="inlineStr">
        <is>
          <t xml:space="preserve"> </t>
        </is>
      </c>
      <c r="D8" s="4" t="inlineStr">
        <is>
          <t xml:space="preserve"> </t>
        </is>
      </c>
      <c r="E8" s="4" t="inlineStr">
        <is>
          <t xml:space="preserve"> </t>
        </is>
      </c>
    </row>
    <row r="9">
      <c r="A9" s="4" t="inlineStr">
        <is>
          <t>Stock issued from private placement (in shares)</t>
        </is>
      </c>
      <c r="B9" s="6" t="n">
        <v>2467104</v>
      </c>
      <c r="C9" s="4" t="inlineStr">
        <is>
          <t xml:space="preserve"> </t>
        </is>
      </c>
      <c r="D9" s="4" t="inlineStr">
        <is>
          <t xml:space="preserve"> </t>
        </is>
      </c>
      <c r="E9" s="4" t="inlineStr">
        <is>
          <t xml:space="preserve"> </t>
        </is>
      </c>
    </row>
    <row r="10">
      <c r="A10" s="4" t="inlineStr">
        <is>
          <t>At-The-Market</t>
        </is>
      </c>
      <c r="B10" s="4" t="inlineStr">
        <is>
          <t xml:space="preserve"> </t>
        </is>
      </c>
      <c r="C10" s="4" t="inlineStr">
        <is>
          <t xml:space="preserve"> </t>
        </is>
      </c>
      <c r="D10" s="4" t="inlineStr">
        <is>
          <t xml:space="preserve"> </t>
        </is>
      </c>
      <c r="E10" s="4" t="inlineStr">
        <is>
          <t xml:space="preserve"> </t>
        </is>
      </c>
    </row>
    <row r="11">
      <c r="A11" s="3" t="inlineStr">
        <is>
          <t>Convertible Debt</t>
        </is>
      </c>
      <c r="B11" s="4" t="inlineStr">
        <is>
          <t xml:space="preserve"> </t>
        </is>
      </c>
      <c r="C11" s="4" t="inlineStr">
        <is>
          <t xml:space="preserve"> </t>
        </is>
      </c>
      <c r="D11" s="4" t="inlineStr">
        <is>
          <t xml:space="preserve"> </t>
        </is>
      </c>
      <c r="E11" s="4" t="inlineStr">
        <is>
          <t xml:space="preserve"> </t>
        </is>
      </c>
    </row>
    <row r="12">
      <c r="A12" s="4" t="inlineStr">
        <is>
          <t>Sale of stock, maximum aggregate gross offering proceeds | $</t>
        </is>
      </c>
      <c r="B12" s="4" t="inlineStr">
        <is>
          <t xml:space="preserve"> </t>
        </is>
      </c>
      <c r="C12" s="5" t="n">
        <v>250</v>
      </c>
      <c r="D12" s="4" t="inlineStr">
        <is>
          <t xml:space="preserve"> </t>
        </is>
      </c>
      <c r="E12" s="4" t="inlineStr">
        <is>
          <t xml:space="preserve"> </t>
        </is>
      </c>
    </row>
    <row r="13">
      <c r="A13" s="4" t="inlineStr">
        <is>
          <t>Number of shares issued, private placement (in shares)</t>
        </is>
      </c>
      <c r="B13" s="4" t="inlineStr">
        <is>
          <t xml:space="preserve"> </t>
        </is>
      </c>
      <c r="C13" s="4" t="inlineStr">
        <is>
          <t xml:space="preserve"> </t>
        </is>
      </c>
      <c r="D13" s="6" t="n">
        <v>1732204</v>
      </c>
      <c r="E13" s="6" t="n">
        <v>5244936</v>
      </c>
    </row>
    <row r="14">
      <c r="A14" s="4" t="inlineStr">
        <is>
          <t>Offering price per share (in dollars per share) | $ / shares</t>
        </is>
      </c>
      <c r="B14" s="4" t="inlineStr">
        <is>
          <t xml:space="preserve"> </t>
        </is>
      </c>
      <c r="C14" s="4" t="inlineStr">
        <is>
          <t xml:space="preserve"> </t>
        </is>
      </c>
      <c r="D14" s="7" t="n">
        <v>11.69</v>
      </c>
      <c r="E14" s="7" t="n">
        <v>12.5</v>
      </c>
    </row>
    <row r="15">
      <c r="A15" s="4" t="inlineStr">
        <is>
          <t>Aggregate net proceeds from stock offering | $</t>
        </is>
      </c>
      <c r="B15" s="4" t="inlineStr">
        <is>
          <t xml:space="preserve"> </t>
        </is>
      </c>
      <c r="C15" s="4" t="inlineStr">
        <is>
          <t xml:space="preserve"> </t>
        </is>
      </c>
      <c r="D15" s="9" t="n">
        <v>19.6</v>
      </c>
      <c r="E15" s="9" t="n">
        <v>63.1</v>
      </c>
    </row>
    <row r="16">
      <c r="A16" s="4" t="inlineStr">
        <is>
          <t>Amount remaining available to be issued and sold | $</t>
        </is>
      </c>
      <c r="B16" s="4" t="inlineStr">
        <is>
          <t xml:space="preserve"> </t>
        </is>
      </c>
      <c r="C16" s="4" t="inlineStr">
        <is>
          <t xml:space="preserve"> </t>
        </is>
      </c>
      <c r="D16" s="9" t="n">
        <v>164.2</v>
      </c>
      <c r="E16" s="4" t="inlineStr">
        <is>
          <t xml:space="preserve"> </t>
        </is>
      </c>
    </row>
    <row r="17">
      <c r="A17" s="4" t="inlineStr">
        <is>
          <t>At-The-Market | Common Stock</t>
        </is>
      </c>
      <c r="B17" s="4" t="inlineStr">
        <is>
          <t xml:space="preserve"> </t>
        </is>
      </c>
      <c r="C17" s="4" t="inlineStr">
        <is>
          <t xml:space="preserve"> </t>
        </is>
      </c>
      <c r="D17" s="4" t="inlineStr">
        <is>
          <t xml:space="preserve"> </t>
        </is>
      </c>
      <c r="E17" s="4" t="inlineStr">
        <is>
          <t xml:space="preserve"> </t>
        </is>
      </c>
    </row>
    <row r="18">
      <c r="A18" s="3" t="inlineStr">
        <is>
          <t>Convertible Debt</t>
        </is>
      </c>
      <c r="B18" s="4" t="inlineStr">
        <is>
          <t xml:space="preserve"> </t>
        </is>
      </c>
      <c r="C18" s="4" t="inlineStr">
        <is>
          <t xml:space="preserve"> </t>
        </is>
      </c>
      <c r="D18" s="4" t="inlineStr">
        <is>
          <t xml:space="preserve"> </t>
        </is>
      </c>
      <c r="E18" s="4" t="inlineStr">
        <is>
          <t xml:space="preserve"> </t>
        </is>
      </c>
    </row>
    <row r="19">
      <c r="A19" s="4" t="inlineStr">
        <is>
          <t>Stock issued from private placement (in shares)</t>
        </is>
      </c>
      <c r="B19" s="4" t="inlineStr">
        <is>
          <t xml:space="preserve"> </t>
        </is>
      </c>
      <c r="C19" s="4" t="inlineStr">
        <is>
          <t xml:space="preserve"> </t>
        </is>
      </c>
      <c r="D19" s="6" t="n">
        <v>1732204</v>
      </c>
      <c r="E19" s="6" t="n">
        <v>5244936</v>
      </c>
    </row>
    <row r="20">
      <c r="A20" s="4" t="inlineStr">
        <is>
          <t>Private Placement</t>
        </is>
      </c>
      <c r="B20" s="4" t="inlineStr">
        <is>
          <t xml:space="preserve"> </t>
        </is>
      </c>
      <c r="C20" s="4" t="inlineStr">
        <is>
          <t xml:space="preserve"> </t>
        </is>
      </c>
      <c r="D20" s="4" t="inlineStr">
        <is>
          <t xml:space="preserve"> </t>
        </is>
      </c>
      <c r="E20" s="4" t="inlineStr">
        <is>
          <t xml:space="preserve"> </t>
        </is>
      </c>
    </row>
    <row r="21">
      <c r="A21" s="3" t="inlineStr">
        <is>
          <t>Convertible Debt</t>
        </is>
      </c>
      <c r="B21" s="4" t="inlineStr">
        <is>
          <t xml:space="preserve"> </t>
        </is>
      </c>
      <c r="C21" s="4" t="inlineStr">
        <is>
          <t xml:space="preserve"> </t>
        </is>
      </c>
      <c r="D21" s="4" t="inlineStr">
        <is>
          <t xml:space="preserve"> </t>
        </is>
      </c>
      <c r="E21" s="4" t="inlineStr">
        <is>
          <t xml:space="preserve"> </t>
        </is>
      </c>
    </row>
    <row r="22">
      <c r="A22" s="4" t="inlineStr">
        <is>
          <t>Offering price per share (in dollars per share) | $ / shares</t>
        </is>
      </c>
      <c r="B22" s="7" t="n">
        <v>12.16</v>
      </c>
      <c r="C22" s="4" t="inlineStr">
        <is>
          <t xml:space="preserve"> </t>
        </is>
      </c>
      <c r="D22" s="4" t="inlineStr">
        <is>
          <t xml:space="preserve"> </t>
        </is>
      </c>
      <c r="E22" s="4" t="inlineStr">
        <is>
          <t xml:space="preserve"> </t>
        </is>
      </c>
    </row>
    <row r="23">
      <c r="A23" s="4" t="inlineStr">
        <is>
          <t>Private Placement | Common Stock</t>
        </is>
      </c>
      <c r="B23" s="4" t="inlineStr">
        <is>
          <t xml:space="preserve"> </t>
        </is>
      </c>
      <c r="C23" s="4" t="inlineStr">
        <is>
          <t xml:space="preserve"> </t>
        </is>
      </c>
      <c r="D23" s="4" t="inlineStr">
        <is>
          <t xml:space="preserve"> </t>
        </is>
      </c>
      <c r="E23" s="4" t="inlineStr">
        <is>
          <t xml:space="preserve"> </t>
        </is>
      </c>
    </row>
    <row r="24">
      <c r="A24" s="3" t="inlineStr">
        <is>
          <t>Convertible Debt</t>
        </is>
      </c>
      <c r="B24" s="4" t="inlineStr">
        <is>
          <t xml:space="preserve"> </t>
        </is>
      </c>
      <c r="C24" s="4" t="inlineStr">
        <is>
          <t xml:space="preserve"> </t>
        </is>
      </c>
      <c r="D24" s="4" t="inlineStr">
        <is>
          <t xml:space="preserve"> </t>
        </is>
      </c>
      <c r="E24" s="4" t="inlineStr">
        <is>
          <t xml:space="preserve"> </t>
        </is>
      </c>
    </row>
    <row r="25">
      <c r="A25" s="4" t="inlineStr">
        <is>
          <t>Stock issued from private placement (in shares)</t>
        </is>
      </c>
      <c r="B25" s="4" t="inlineStr">
        <is>
          <t xml:space="preserve"> </t>
        </is>
      </c>
      <c r="C25" s="4" t="inlineStr">
        <is>
          <t xml:space="preserve"> </t>
        </is>
      </c>
      <c r="D25" s="4" t="inlineStr">
        <is>
          <t xml:space="preserve"> </t>
        </is>
      </c>
      <c r="E25" s="6" t="n">
        <v>24671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56106</v>
      </c>
      <c r="C4" s="5" t="n">
        <v>-151584</v>
      </c>
      <c r="D4" s="5" t="n">
        <v>-236568</v>
      </c>
    </row>
    <row r="5">
      <c r="A5" s="3" t="inlineStr">
        <is>
          <t>Other comprehensive (loss) gain, net of tax:</t>
        </is>
      </c>
      <c r="B5" s="4" t="inlineStr">
        <is>
          <t xml:space="preserve"> </t>
        </is>
      </c>
      <c r="C5" s="4" t="inlineStr">
        <is>
          <t xml:space="preserve"> </t>
        </is>
      </c>
      <c r="D5" s="4" t="inlineStr">
        <is>
          <t xml:space="preserve"> </t>
        </is>
      </c>
    </row>
    <row r="6">
      <c r="A6" s="4" t="inlineStr">
        <is>
          <t>Foreign currency translation adjustment (loss) gain</t>
        </is>
      </c>
      <c r="B6" s="6" t="n">
        <v>-127</v>
      </c>
      <c r="C6" s="6" t="n">
        <v>17418</v>
      </c>
      <c r="D6" s="6" t="n">
        <v>-17240</v>
      </c>
    </row>
    <row r="7">
      <c r="A7" s="4" t="inlineStr">
        <is>
          <t>Unrealized (loss) gain on available-for-sale securities</t>
        </is>
      </c>
      <c r="B7" s="6" t="n">
        <v>-19</v>
      </c>
      <c r="C7" s="6" t="n">
        <v>-72</v>
      </c>
      <c r="D7" s="6" t="n">
        <v>154</v>
      </c>
    </row>
    <row r="8">
      <c r="A8" s="4" t="inlineStr">
        <is>
          <t>Other comprehensive (loss) gain</t>
        </is>
      </c>
      <c r="B8" s="6" t="n">
        <v>-146</v>
      </c>
      <c r="C8" s="6" t="n">
        <v>17346</v>
      </c>
      <c r="D8" s="6" t="n">
        <v>-17086</v>
      </c>
    </row>
    <row r="9">
      <c r="A9" s="4" t="inlineStr">
        <is>
          <t>Comprehensive loss</t>
        </is>
      </c>
      <c r="B9" s="5" t="n">
        <v>-56252</v>
      </c>
      <c r="C9" s="5" t="n">
        <v>-134238</v>
      </c>
      <c r="D9" s="5" t="n">
        <v>-2536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Nonqualified Cash Deferral Plan and Equity Incentive Plans (Details) - USD ($) $ in Mill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Deferred compensation investment</t>
        </is>
      </c>
      <c r="B4" s="9" t="n">
        <v>2.2</v>
      </c>
      <c r="C4" s="9" t="n">
        <v>7.5</v>
      </c>
    </row>
    <row r="5">
      <c r="A5" s="4" t="inlineStr">
        <is>
          <t>Expiration period</t>
        </is>
      </c>
      <c r="B5" s="4" t="inlineStr">
        <is>
          <t>10 years</t>
        </is>
      </c>
      <c r="C5" s="4" t="inlineStr">
        <is>
          <t xml:space="preserve"> </t>
        </is>
      </c>
    </row>
    <row r="6">
      <c r="A6" s="4" t="inlineStr">
        <is>
          <t>Vesting percentage</t>
        </is>
      </c>
      <c r="B6" s="8" t="n">
        <v>1</v>
      </c>
      <c r="C6" s="4" t="inlineStr">
        <is>
          <t xml:space="preserve"> </t>
        </is>
      </c>
    </row>
    <row r="7">
      <c r="A7" s="4" t="inlineStr">
        <is>
          <t>Maximum | Options to purchase common stock</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shares reserved for issuance (in shares)</t>
        </is>
      </c>
      <c r="B9" s="6" t="n">
        <v>14228754</v>
      </c>
      <c r="C9" s="4" t="inlineStr">
        <is>
          <t xml:space="preserve"> </t>
        </is>
      </c>
    </row>
    <row r="10">
      <c r="A10" s="4" t="inlineStr">
        <is>
          <t>First Anniversary</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percentage</t>
        </is>
      </c>
      <c r="B12" s="8" t="n">
        <v>0.25</v>
      </c>
      <c r="C12" s="4" t="inlineStr">
        <is>
          <t xml:space="preserve"> </t>
        </is>
      </c>
    </row>
    <row r="13">
      <c r="A13" s="4" t="inlineStr">
        <is>
          <t>Monthly vesting percentage</t>
        </is>
      </c>
      <c r="B13" s="11" t="n">
        <v>0.0208</v>
      </c>
      <c r="C1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Narrative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ing option, vesting, anniversary period</t>
        </is>
      </c>
      <c r="B4" s="4" t="inlineStr">
        <is>
          <t>2 years</t>
        </is>
      </c>
      <c r="C4" s="4" t="inlineStr">
        <is>
          <t xml:space="preserve"> </t>
        </is>
      </c>
      <c r="D4" s="4" t="inlineStr">
        <is>
          <t xml:space="preserve"> </t>
        </is>
      </c>
    </row>
    <row r="5">
      <c r="A5" s="4" t="inlineStr">
        <is>
          <t>Vesting option, exercisable, anniversary period</t>
        </is>
      </c>
      <c r="B5" s="4" t="inlineStr">
        <is>
          <t>4 years</t>
        </is>
      </c>
      <c r="C5" s="4" t="inlineStr">
        <is>
          <t xml:space="preserve"> </t>
        </is>
      </c>
      <c r="D5" s="4" t="inlineStr">
        <is>
          <t xml:space="preserve"> </t>
        </is>
      </c>
    </row>
    <row r="6">
      <c r="A6" s="4" t="inlineStr">
        <is>
          <t>Weighted average grant-date fair value, options (in dollars per share)</t>
        </is>
      </c>
      <c r="B6" s="7" t="n">
        <v>7.5</v>
      </c>
      <c r="C6" s="7" t="n">
        <v>6.75</v>
      </c>
      <c r="D6" s="7" t="n">
        <v>6.11</v>
      </c>
    </row>
    <row r="7">
      <c r="A7" s="4" t="inlineStr">
        <is>
          <t>Aggregate intrinsic value of options exercised</t>
        </is>
      </c>
      <c r="B7" s="5" t="n">
        <v>3800</v>
      </c>
      <c r="C7" s="5" t="n">
        <v>7100</v>
      </c>
      <c r="D7" s="5" t="n">
        <v>2500</v>
      </c>
    </row>
    <row r="8">
      <c r="A8" s="4" t="inlineStr">
        <is>
          <t>Proceeds from stock options exercised, net</t>
        </is>
      </c>
      <c r="B8" s="6" t="n">
        <v>7677</v>
      </c>
      <c r="C8" s="5" t="n">
        <v>10261</v>
      </c>
      <c r="D8" s="5" t="n">
        <v>4310</v>
      </c>
    </row>
    <row r="9">
      <c r="A9" s="4" t="inlineStr">
        <is>
          <t>Total unrecognized compensation costs</t>
        </is>
      </c>
      <c r="B9" s="5" t="n">
        <v>38600</v>
      </c>
      <c r="C9" s="4" t="inlineStr">
        <is>
          <t xml:space="preserve"> </t>
        </is>
      </c>
      <c r="D9" s="4" t="inlineStr">
        <is>
          <t xml:space="preserve"> </t>
        </is>
      </c>
    </row>
    <row r="10">
      <c r="A10" s="4" t="inlineStr">
        <is>
          <t>Unvested restricted stock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Period following separation for accelerated vesting</t>
        </is>
      </c>
      <c r="B12" s="4" t="inlineStr">
        <is>
          <t>2 years</t>
        </is>
      </c>
      <c r="C12" s="4" t="inlineStr">
        <is>
          <t xml:space="preserve"> </t>
        </is>
      </c>
      <c r="D12" s="4" t="inlineStr">
        <is>
          <t xml:space="preserve"> </t>
        </is>
      </c>
    </row>
    <row r="13">
      <c r="A13" s="4" t="inlineStr">
        <is>
          <t>Unrecognized compensation costs, period for recognition (in years)</t>
        </is>
      </c>
      <c r="B13" s="4" t="inlineStr">
        <is>
          <t>2 years</t>
        </is>
      </c>
      <c r="C13" s="4" t="inlineStr">
        <is>
          <t xml:space="preserve"> </t>
        </is>
      </c>
      <c r="D13" s="4" t="inlineStr">
        <is>
          <t xml:space="preserve"> </t>
        </is>
      </c>
    </row>
    <row r="14">
      <c r="A14" s="4" t="inlineStr">
        <is>
          <t>Unrecognized compensation cost</t>
        </is>
      </c>
      <c r="B14" s="5" t="n">
        <v>55100</v>
      </c>
      <c r="C14" s="4" t="inlineStr">
        <is>
          <t xml:space="preserve"> </t>
        </is>
      </c>
      <c r="D14" s="4" t="inlineStr">
        <is>
          <t xml:space="preserve"> </t>
        </is>
      </c>
    </row>
    <row r="15">
      <c r="A15" s="4" t="inlineStr">
        <is>
          <t>Options to purchase common stock</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Unrecognized compensation costs, period for recognition (in years)</t>
        </is>
      </c>
      <c r="B17" s="4" t="inlineStr">
        <is>
          <t>2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s>
  <sheetData>
    <row r="1">
      <c r="A1" s="1" t="inlineStr">
        <is>
          <t>Stock based Compensation - Weighted-average Assumptions (Details) - Options to purchase common stock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stock price volatility</t>
        </is>
      </c>
      <c r="B4" s="8" t="n">
        <v>0.57</v>
      </c>
      <c r="C4" s="11" t="n">
        <v>0.592</v>
      </c>
      <c r="D4" s="11" t="n">
        <v>0.621</v>
      </c>
    </row>
    <row r="5">
      <c r="A5" s="4" t="inlineStr">
        <is>
          <t>Risk free interest rate</t>
        </is>
      </c>
      <c r="B5" s="8" t="n">
        <v>0.04</v>
      </c>
      <c r="C5" s="11" t="n">
        <v>0.039</v>
      </c>
      <c r="D5" s="11" t="n">
        <v>0.017</v>
      </c>
    </row>
    <row r="6">
      <c r="A6" s="4" t="inlineStr">
        <is>
          <t>Expected life of options (years)</t>
        </is>
      </c>
      <c r="B6" s="4" t="inlineStr">
        <is>
          <t>5 years 7 months 6 days</t>
        </is>
      </c>
      <c r="C6" s="4" t="inlineStr">
        <is>
          <t>5 years 5 months 19 days</t>
        </is>
      </c>
      <c r="D6" s="4" t="inlineStr">
        <is>
          <t>5 years 4 months 2 days</t>
        </is>
      </c>
    </row>
    <row r="7">
      <c r="A7" s="4" t="inlineStr">
        <is>
          <t>Expected annual dividend per share (in dollars per share)</t>
        </is>
      </c>
      <c r="B7" s="5" t="n">
        <v>0</v>
      </c>
      <c r="C7" s="5" t="n">
        <v>0</v>
      </c>
      <c r="D7"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based Compensation - Stock Option Activity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alance at the beginning of the period (in shares)</t>
        </is>
      </c>
      <c r="B4" s="6" t="n">
        <v>23002</v>
      </c>
      <c r="C4" s="6" t="n">
        <v>19064</v>
      </c>
      <c r="D4" s="6" t="n">
        <v>14731</v>
      </c>
    </row>
    <row r="5">
      <c r="A5" s="4" t="inlineStr">
        <is>
          <t>Options, Granted (in shares)</t>
        </is>
      </c>
      <c r="B5" s="6" t="n">
        <v>4917</v>
      </c>
      <c r="C5" s="6" t="n">
        <v>5733</v>
      </c>
      <c r="D5" s="6" t="n">
        <v>5733</v>
      </c>
    </row>
    <row r="6">
      <c r="A6" s="4" t="inlineStr">
        <is>
          <t>Options, Exercised (in shares)</t>
        </is>
      </c>
      <c r="B6" s="6" t="n">
        <v>-957</v>
      </c>
      <c r="C6" s="6" t="n">
        <v>-1361</v>
      </c>
      <c r="D6" s="6" t="n">
        <v>-660</v>
      </c>
    </row>
    <row r="7">
      <c r="A7" s="4" t="inlineStr">
        <is>
          <t>Options, Forfeited (in shares)</t>
        </is>
      </c>
      <c r="B7" s="6" t="n">
        <v>-622</v>
      </c>
      <c r="C7" s="6" t="n">
        <v>-356</v>
      </c>
      <c r="D7" s="6" t="n">
        <v>-495</v>
      </c>
    </row>
    <row r="8">
      <c r="A8" s="4" t="inlineStr">
        <is>
          <t>Options, Expired (in shares)</t>
        </is>
      </c>
      <c r="B8" s="6" t="n">
        <v>-327</v>
      </c>
      <c r="C8" s="6" t="n">
        <v>-78</v>
      </c>
      <c r="D8" s="6" t="n">
        <v>-245</v>
      </c>
    </row>
    <row r="9">
      <c r="A9" s="4" t="inlineStr">
        <is>
          <t>Balance at the end of the period (in shares)</t>
        </is>
      </c>
      <c r="B9" s="6" t="n">
        <v>26013</v>
      </c>
      <c r="C9" s="6" t="n">
        <v>23002</v>
      </c>
      <c r="D9" s="6" t="n">
        <v>19064</v>
      </c>
    </row>
    <row r="10">
      <c r="A10" s="4" t="inlineStr">
        <is>
          <t>Vested and unvested expected to vest as of the end of the period (in shares)</t>
        </is>
      </c>
      <c r="B10" s="6" t="n">
        <v>24643</v>
      </c>
      <c r="C10" s="4" t="inlineStr">
        <is>
          <t xml:space="preserve"> </t>
        </is>
      </c>
      <c r="D10" s="4" t="inlineStr">
        <is>
          <t xml:space="preserve"> </t>
        </is>
      </c>
    </row>
    <row r="11">
      <c r="A11" s="4" t="inlineStr">
        <is>
          <t>Exercisable at the end of the period (in shares)</t>
        </is>
      </c>
      <c r="B11" s="6" t="n">
        <v>17464</v>
      </c>
      <c r="C11" s="4" t="inlineStr">
        <is>
          <t xml:space="preserve"> </t>
        </is>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Balance at the beginning of the period (in dollars per share)</t>
        </is>
      </c>
      <c r="B13" s="7" t="n">
        <v>11.69</v>
      </c>
      <c r="C13" s="7" t="n">
        <v>11.31</v>
      </c>
      <c r="D13" s="7" t="n">
        <v>11.08</v>
      </c>
    </row>
    <row r="14">
      <c r="A14" s="4" t="inlineStr">
        <is>
          <t>Options, Granted (in dollars per share)</t>
        </is>
      </c>
      <c r="B14" s="12" t="n">
        <v>13.52</v>
      </c>
      <c r="C14" s="12" t="n">
        <v>11.99</v>
      </c>
      <c r="D14" s="12" t="n">
        <v>11.53</v>
      </c>
    </row>
    <row r="15">
      <c r="A15" s="4" t="inlineStr">
        <is>
          <t>Options, Exercised (in dollars per share)</t>
        </is>
      </c>
      <c r="B15" s="12" t="n">
        <v>8.02</v>
      </c>
      <c r="C15" s="12" t="n">
        <v>7.54</v>
      </c>
      <c r="D15" s="12" t="n">
        <v>6.58</v>
      </c>
    </row>
    <row r="16">
      <c r="A16" s="4" t="inlineStr">
        <is>
          <t>Options, Forfeited (in dollars per share)</t>
        </is>
      </c>
      <c r="B16" s="12" t="n">
        <v>12.75</v>
      </c>
      <c r="C16" s="12" t="n">
        <v>11.59</v>
      </c>
      <c r="D16" s="12" t="n">
        <v>12.57</v>
      </c>
    </row>
    <row r="17">
      <c r="A17" s="4" t="inlineStr">
        <is>
          <t>Options, Expired (in dollars per share)</t>
        </is>
      </c>
      <c r="B17" s="12" t="n">
        <v>14.3</v>
      </c>
      <c r="C17" s="12" t="n">
        <v>15.09</v>
      </c>
      <c r="D17" s="12" t="n">
        <v>12.84</v>
      </c>
    </row>
    <row r="18">
      <c r="A18" s="4" t="inlineStr">
        <is>
          <t>Balance at the end of the period (in dollars per share)</t>
        </is>
      </c>
      <c r="B18" s="12" t="n">
        <v>12.11</v>
      </c>
      <c r="C18" s="7" t="n">
        <v>11.69</v>
      </c>
      <c r="D18" s="7" t="n">
        <v>11.31</v>
      </c>
    </row>
    <row r="19">
      <c r="A19" s="4" t="inlineStr">
        <is>
          <t>Vested and unvested expected to vest as of the end of the period (in dollars per share)</t>
        </is>
      </c>
      <c r="B19" s="12" t="n">
        <v>12.09</v>
      </c>
      <c r="C19" s="4" t="inlineStr">
        <is>
          <t xml:space="preserve"> </t>
        </is>
      </c>
      <c r="D19" s="4" t="inlineStr">
        <is>
          <t xml:space="preserve"> </t>
        </is>
      </c>
    </row>
    <row r="20">
      <c r="A20" s="4" t="inlineStr">
        <is>
          <t>Exercisable at the end of the period (in dollars per share)</t>
        </is>
      </c>
      <c r="B20" s="7" t="n">
        <v>11.8</v>
      </c>
      <c r="C20" s="4" t="inlineStr">
        <is>
          <t xml:space="preserve"> </t>
        </is>
      </c>
      <c r="D20" s="4" t="inlineStr">
        <is>
          <t xml:space="preserve"> </t>
        </is>
      </c>
    </row>
    <row r="21">
      <c r="A21" s="3" t="inlineStr">
        <is>
          <t>Weighted Average Remaining Years and Aggregate Intrinsic Value</t>
        </is>
      </c>
      <c r="B21" s="4" t="inlineStr">
        <is>
          <t xml:space="preserve"> </t>
        </is>
      </c>
      <c r="C21" s="4" t="inlineStr">
        <is>
          <t xml:space="preserve"> </t>
        </is>
      </c>
      <c r="D21" s="4" t="inlineStr">
        <is>
          <t xml:space="preserve"> </t>
        </is>
      </c>
    </row>
    <row r="22">
      <c r="A22" s="4" t="inlineStr">
        <is>
          <t>Balance at the end of the period</t>
        </is>
      </c>
      <c r="B22" s="4" t="inlineStr">
        <is>
          <t>5 years 9 months 18 days</t>
        </is>
      </c>
      <c r="C22" s="4" t="inlineStr">
        <is>
          <t xml:space="preserve"> </t>
        </is>
      </c>
      <c r="D22" s="4" t="inlineStr">
        <is>
          <t xml:space="preserve"> </t>
        </is>
      </c>
    </row>
    <row r="23">
      <c r="A23" s="4" t="inlineStr">
        <is>
          <t>Vested and unvested expected to vest at the end of the period</t>
        </is>
      </c>
      <c r="B23" s="4" t="inlineStr">
        <is>
          <t>5 years 8 months 12 days</t>
        </is>
      </c>
      <c r="C23" s="4" t="inlineStr">
        <is>
          <t xml:space="preserve"> </t>
        </is>
      </c>
      <c r="D23" s="4" t="inlineStr">
        <is>
          <t xml:space="preserve"> </t>
        </is>
      </c>
    </row>
    <row r="24">
      <c r="A24" s="4" t="inlineStr">
        <is>
          <t>Exercisable at the end of the period</t>
        </is>
      </c>
      <c r="B24" s="4" t="inlineStr">
        <is>
          <t>4 years 7 months 6 days</t>
        </is>
      </c>
      <c r="C24" s="4" t="inlineStr">
        <is>
          <t xml:space="preserve"> </t>
        </is>
      </c>
      <c r="D24" s="4" t="inlineStr">
        <is>
          <t xml:space="preserve"> </t>
        </is>
      </c>
    </row>
    <row r="25">
      <c r="A25" s="4" t="inlineStr">
        <is>
          <t>Aggregate intrinsic value of options outstanding</t>
        </is>
      </c>
      <c r="B25" s="9" t="n">
        <v>5.8</v>
      </c>
      <c r="C25" s="4" t="inlineStr">
        <is>
          <t xml:space="preserve"> </t>
        </is>
      </c>
      <c r="D25" s="4" t="inlineStr">
        <is>
          <t xml:space="preserve"> </t>
        </is>
      </c>
    </row>
    <row r="26">
      <c r="A26" s="4" t="inlineStr">
        <is>
          <t>Aggregate intrinsic value of options vested and unvested expected to vest</t>
        </is>
      </c>
      <c r="B26" s="10" t="n">
        <v>5.8</v>
      </c>
      <c r="C26" s="4" t="inlineStr">
        <is>
          <t xml:space="preserve"> </t>
        </is>
      </c>
      <c r="D26" s="4" t="inlineStr">
        <is>
          <t xml:space="preserve"> </t>
        </is>
      </c>
    </row>
    <row r="27">
      <c r="A27" s="4" t="inlineStr">
        <is>
          <t>Aggregate intrinsic value of options exercisable</t>
        </is>
      </c>
      <c r="B27" s="9" t="n">
        <v>5.7</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 based Compensation - RSUs and PBRSUs Summary (Details) - Unvested restricted stock unit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Non-vested units as of the beginning of the period (in shares)</t>
        </is>
      </c>
      <c r="B4" s="6" t="n">
        <v>10033</v>
      </c>
      <c r="C4" s="6" t="n">
        <v>9717</v>
      </c>
      <c r="D4" s="6" t="n">
        <v>7341</v>
      </c>
    </row>
    <row r="5">
      <c r="A5" s="4" t="inlineStr">
        <is>
          <t>Granted (in shares)</t>
        </is>
      </c>
      <c r="B5" s="6" t="n">
        <v>4150</v>
      </c>
      <c r="C5" s="6" t="n">
        <v>4762</v>
      </c>
      <c r="D5" s="6" t="n">
        <v>5048</v>
      </c>
    </row>
    <row r="6">
      <c r="A6" s="4" t="inlineStr">
        <is>
          <t>Vested (in shares)</t>
        </is>
      </c>
      <c r="B6" s="6" t="n">
        <v>-5107</v>
      </c>
      <c r="C6" s="6" t="n">
        <v>-3610</v>
      </c>
      <c r="D6" s="6" t="n">
        <v>-2251</v>
      </c>
    </row>
    <row r="7">
      <c r="A7" s="4" t="inlineStr">
        <is>
          <t>Forfeited (in shares)</t>
        </is>
      </c>
      <c r="B7" s="6" t="n">
        <v>-799</v>
      </c>
      <c r="C7" s="6" t="n">
        <v>-836</v>
      </c>
      <c r="D7" s="6" t="n">
        <v>-421</v>
      </c>
    </row>
    <row r="8">
      <c r="A8" s="4" t="inlineStr">
        <is>
          <t>Non-vested units as of the end of the period (in shares)</t>
        </is>
      </c>
      <c r="B8" s="6" t="n">
        <v>8277</v>
      </c>
      <c r="C8" s="6" t="n">
        <v>10033</v>
      </c>
      <c r="D8" s="6" t="n">
        <v>9717</v>
      </c>
    </row>
    <row r="9">
      <c r="A9" s="3" t="inlineStr">
        <is>
          <t>Weighted Average Grant Date Fair Value</t>
        </is>
      </c>
      <c r="B9" s="4" t="inlineStr">
        <is>
          <t xml:space="preserve"> </t>
        </is>
      </c>
      <c r="C9" s="4" t="inlineStr">
        <is>
          <t xml:space="preserve"> </t>
        </is>
      </c>
      <c r="D9" s="4" t="inlineStr">
        <is>
          <t xml:space="preserve"> </t>
        </is>
      </c>
    </row>
    <row r="10">
      <c r="A10" s="4" t="inlineStr">
        <is>
          <t>Non-vested units as of the beginning of the period (in dollars per share)</t>
        </is>
      </c>
      <c r="B10" s="7" t="n">
        <v>13.37</v>
      </c>
      <c r="C10" s="7" t="n">
        <v>13.07</v>
      </c>
      <c r="D10" s="7" t="n">
        <v>13.9</v>
      </c>
    </row>
    <row r="11">
      <c r="A11" s="4" t="inlineStr">
        <is>
          <t>Granted (in dollars per share)</t>
        </is>
      </c>
      <c r="B11" s="12" t="n">
        <v>14.32</v>
      </c>
      <c r="C11" s="12" t="n">
        <v>13.02</v>
      </c>
      <c r="D11" s="12" t="n">
        <v>11.93</v>
      </c>
    </row>
    <row r="12">
      <c r="A12" s="4" t="inlineStr">
        <is>
          <t>Vested (in dollars per share)</t>
        </is>
      </c>
      <c r="B12" s="12" t="n">
        <v>13.07</v>
      </c>
      <c r="C12" s="12" t="n">
        <v>12.21</v>
      </c>
      <c r="D12" s="12" t="n">
        <v>12.48</v>
      </c>
    </row>
    <row r="13">
      <c r="A13" s="4" t="inlineStr">
        <is>
          <t>Forfeited (in dollars per share)</t>
        </is>
      </c>
      <c r="B13" s="12" t="n">
        <v>13.74</v>
      </c>
      <c r="C13" s="12" t="n">
        <v>11.63</v>
      </c>
      <c r="D13" s="12" t="n">
        <v>12.06</v>
      </c>
    </row>
    <row r="14">
      <c r="A14" s="4" t="inlineStr">
        <is>
          <t>Non-vested units as of the end of the period (in dollars per share)</t>
        </is>
      </c>
      <c r="B14" s="7" t="n">
        <v>13.59</v>
      </c>
      <c r="C14" s="7" t="n">
        <v>13.37</v>
      </c>
      <c r="D14" s="7" t="n">
        <v>13.07</v>
      </c>
    </row>
    <row r="15">
      <c r="A15" s="3" t="inlineStr">
        <is>
          <t>Weighted Average Remaining Years and Aggregate Intrinsic Value</t>
        </is>
      </c>
      <c r="B15" s="4" t="inlineStr">
        <is>
          <t xml:space="preserve"> </t>
        </is>
      </c>
      <c r="C15" s="4" t="inlineStr">
        <is>
          <t xml:space="preserve"> </t>
        </is>
      </c>
      <c r="D15" s="4" t="inlineStr">
        <is>
          <t xml:space="preserve"> </t>
        </is>
      </c>
    </row>
    <row r="16">
      <c r="A16" s="4" t="inlineStr">
        <is>
          <t>Non-vested units, weighted average remaining years</t>
        </is>
      </c>
      <c r="B16" s="4" t="inlineStr">
        <is>
          <t>2 years 1 month 6 days</t>
        </is>
      </c>
      <c r="C16" s="4" t="inlineStr">
        <is>
          <t xml:space="preserve"> </t>
        </is>
      </c>
      <c r="D16" s="4" t="inlineStr">
        <is>
          <t xml:space="preserve"> </t>
        </is>
      </c>
    </row>
    <row r="17">
      <c r="A17" s="4" t="inlineStr">
        <is>
          <t>Non-vested units, aggregate intrinsic value</t>
        </is>
      </c>
      <c r="B17" s="5" t="n">
        <v>78</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based Compensation - Expense Summary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equity compensation expense</t>
        </is>
      </c>
      <c r="B4" s="5" t="n">
        <v>84905</v>
      </c>
      <c r="C4" s="5" t="n">
        <v>86077</v>
      </c>
      <c r="D4" s="5" t="n">
        <v>76512</v>
      </c>
    </row>
    <row r="5">
      <c r="A5" s="4" t="inlineStr">
        <is>
          <t>Research and development expens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equity compensation expense</t>
        </is>
      </c>
      <c r="B7" s="6" t="n">
        <v>15969</v>
      </c>
      <c r="C7" s="6" t="n">
        <v>21470</v>
      </c>
      <c r="D7" s="6" t="n">
        <v>25089</v>
      </c>
    </row>
    <row r="8">
      <c r="A8" s="4" t="inlineStr">
        <is>
          <t>Selling, general, and administrative expens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equity compensation expense</t>
        </is>
      </c>
      <c r="B10" s="5" t="n">
        <v>68936</v>
      </c>
      <c r="C10" s="5" t="n">
        <v>64607</v>
      </c>
      <c r="D10" s="5" t="n">
        <v>5142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Fair value of assets</t>
        </is>
      </c>
      <c r="B3" s="5" t="n">
        <v>38361</v>
      </c>
      <c r="C3" s="5" t="n">
        <v>46686</v>
      </c>
    </row>
    <row r="4">
      <c r="A4" s="3" t="inlineStr">
        <is>
          <t>Liabilities:</t>
        </is>
      </c>
      <c r="B4" s="4" t="inlineStr">
        <is>
          <t xml:space="preserve"> </t>
        </is>
      </c>
      <c r="C4" s="4" t="inlineStr">
        <is>
          <t xml:space="preserve"> </t>
        </is>
      </c>
    </row>
    <row r="5">
      <c r="A5" s="4" t="inlineStr">
        <is>
          <t>Deferred compensation plan liability</t>
        </is>
      </c>
      <c r="B5" s="6" t="n">
        <v>2218</v>
      </c>
      <c r="C5" s="6" t="n">
        <v>7531</v>
      </c>
    </row>
    <row r="6">
      <c r="A6" s="4" t="inlineStr">
        <is>
          <t>Fair value of liabilities</t>
        </is>
      </c>
      <c r="B6" s="6" t="n">
        <v>2218</v>
      </c>
      <c r="C6" s="6" t="n">
        <v>7531</v>
      </c>
    </row>
    <row r="7">
      <c r="A7" s="4" t="inlineStr">
        <is>
          <t>Commercial pap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air value of assets</t>
        </is>
      </c>
      <c r="B9" s="6" t="n">
        <v>18081</v>
      </c>
      <c r="C9" s="6" t="n">
        <v>14663</v>
      </c>
    </row>
    <row r="10">
      <c r="A10" s="4" t="inlineStr">
        <is>
          <t>Treasury bill</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air value of assets</t>
        </is>
      </c>
      <c r="B12" s="4" t="inlineStr">
        <is>
          <t xml:space="preserve"> </t>
        </is>
      </c>
      <c r="C12" s="6" t="n">
        <v>12946</v>
      </c>
    </row>
    <row r="13">
      <c r="A13" s="4" t="inlineStr">
        <is>
          <t>U.S. government agency bo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air value of assets</t>
        </is>
      </c>
      <c r="B15" s="6" t="n">
        <v>16518</v>
      </c>
      <c r="C15" s="6" t="n">
        <v>11446</v>
      </c>
    </row>
    <row r="16">
      <c r="A16" s="4" t="inlineStr">
        <is>
          <t>Corporate debt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air value of assets</t>
        </is>
      </c>
      <c r="B18" s="6" t="n">
        <v>1444</v>
      </c>
      <c r="C18" s="4" t="inlineStr">
        <is>
          <t xml:space="preserve"> </t>
        </is>
      </c>
    </row>
    <row r="19">
      <c r="A19" s="4" t="inlineStr">
        <is>
          <t>Money market</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air value of assets</t>
        </is>
      </c>
      <c r="B21" s="6" t="n">
        <v>2318</v>
      </c>
      <c r="C21" s="6" t="n">
        <v>7631</v>
      </c>
    </row>
    <row r="22">
      <c r="A22" s="4" t="inlineStr">
        <is>
          <t>Level 1</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Fair value of assets</t>
        </is>
      </c>
      <c r="B24" s="6" t="n">
        <v>2318</v>
      </c>
      <c r="C24" s="6" t="n">
        <v>7631</v>
      </c>
    </row>
    <row r="25">
      <c r="A25" s="3" t="inlineStr">
        <is>
          <t>Liabilities:</t>
        </is>
      </c>
      <c r="B25" s="4" t="inlineStr">
        <is>
          <t xml:space="preserve"> </t>
        </is>
      </c>
      <c r="C25" s="4" t="inlineStr">
        <is>
          <t xml:space="preserve"> </t>
        </is>
      </c>
    </row>
    <row r="26">
      <c r="A26" s="4" t="inlineStr">
        <is>
          <t>Deferred compensation plan liability</t>
        </is>
      </c>
      <c r="B26" s="6" t="n">
        <v>2218</v>
      </c>
      <c r="C26" s="4" t="inlineStr">
        <is>
          <t xml:space="preserve"> </t>
        </is>
      </c>
    </row>
    <row r="27">
      <c r="A27" s="4" t="inlineStr">
        <is>
          <t>Fair value of liabilities</t>
        </is>
      </c>
      <c r="B27" s="6" t="n">
        <v>2218</v>
      </c>
      <c r="C27" s="4" t="inlineStr">
        <is>
          <t xml:space="preserve"> </t>
        </is>
      </c>
    </row>
    <row r="28">
      <c r="A28" s="4" t="inlineStr">
        <is>
          <t>Level 1 | Commercial pap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air value of assets</t>
        </is>
      </c>
      <c r="B30" s="6" t="n">
        <v>0</v>
      </c>
      <c r="C30" s="6" t="n">
        <v>0</v>
      </c>
    </row>
    <row r="31">
      <c r="A31" s="4" t="inlineStr">
        <is>
          <t>Level 1 | Treasury bill</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air value of assets</t>
        </is>
      </c>
      <c r="B33" s="4" t="inlineStr">
        <is>
          <t xml:space="preserve"> </t>
        </is>
      </c>
      <c r="C33" s="6" t="n">
        <v>0</v>
      </c>
    </row>
    <row r="34">
      <c r="A34" s="4" t="inlineStr">
        <is>
          <t>Level 1 | U.S. government agency bo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air value of assets</t>
        </is>
      </c>
      <c r="B36" s="6" t="n">
        <v>0</v>
      </c>
      <c r="C36" s="6" t="n">
        <v>0</v>
      </c>
    </row>
    <row r="37">
      <c r="A37" s="4" t="inlineStr">
        <is>
          <t>Level 1 | Corporate debt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air value of assets</t>
        </is>
      </c>
      <c r="B39" s="6" t="n">
        <v>0</v>
      </c>
      <c r="C39" s="4" t="inlineStr">
        <is>
          <t xml:space="preserve"> </t>
        </is>
      </c>
    </row>
    <row r="40">
      <c r="A40" s="4" t="inlineStr">
        <is>
          <t>Level 1 | Money market</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air value of assets</t>
        </is>
      </c>
      <c r="B42" s="6" t="n">
        <v>2318</v>
      </c>
      <c r="C42" s="6" t="n">
        <v>7631</v>
      </c>
    </row>
    <row r="43">
      <c r="A43" s="4" t="inlineStr">
        <is>
          <t>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air value of assets</t>
        </is>
      </c>
      <c r="B45" s="6" t="n">
        <v>36043</v>
      </c>
      <c r="C45" s="6" t="n">
        <v>39055</v>
      </c>
    </row>
    <row r="46">
      <c r="A46" s="3" t="inlineStr">
        <is>
          <t>Liabilities:</t>
        </is>
      </c>
      <c r="B46" s="4" t="inlineStr">
        <is>
          <t xml:space="preserve"> </t>
        </is>
      </c>
      <c r="C46" s="4" t="inlineStr">
        <is>
          <t xml:space="preserve"> </t>
        </is>
      </c>
    </row>
    <row r="47">
      <c r="A47" s="4" t="inlineStr">
        <is>
          <t>Deferred compensation plan liability</t>
        </is>
      </c>
      <c r="B47" s="6" t="n">
        <v>0</v>
      </c>
      <c r="C47" s="6" t="n">
        <v>7531</v>
      </c>
    </row>
    <row r="48">
      <c r="A48" s="4" t="inlineStr">
        <is>
          <t>Fair value of liabilities</t>
        </is>
      </c>
      <c r="B48" s="6" t="n">
        <v>0</v>
      </c>
      <c r="C48" s="6" t="n">
        <v>7531</v>
      </c>
    </row>
    <row r="49">
      <c r="A49" s="4" t="inlineStr">
        <is>
          <t>Level 2 | Commercial pap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Fair value of assets</t>
        </is>
      </c>
      <c r="B51" s="6" t="n">
        <v>18081</v>
      </c>
      <c r="C51" s="6" t="n">
        <v>14663</v>
      </c>
    </row>
    <row r="52">
      <c r="A52" s="4" t="inlineStr">
        <is>
          <t>Level 2 | Treasury bill</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Fair value of assets</t>
        </is>
      </c>
      <c r="B54" s="4" t="inlineStr">
        <is>
          <t xml:space="preserve"> </t>
        </is>
      </c>
      <c r="C54" s="6" t="n">
        <v>12946</v>
      </c>
    </row>
    <row r="55">
      <c r="A55" s="4" t="inlineStr">
        <is>
          <t>Level 2 | U.S. government agency bond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Fair value of assets</t>
        </is>
      </c>
      <c r="B57" s="6" t="n">
        <v>16518</v>
      </c>
      <c r="C57" s="6" t="n">
        <v>11446</v>
      </c>
    </row>
    <row r="58">
      <c r="A58" s="4" t="inlineStr">
        <is>
          <t>Level 2 | Corporate debt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Fair value of assets</t>
        </is>
      </c>
      <c r="B60" s="6" t="n">
        <v>1444</v>
      </c>
      <c r="C60" s="4" t="inlineStr">
        <is>
          <t xml:space="preserve"> </t>
        </is>
      </c>
    </row>
    <row r="61">
      <c r="A61" s="4" t="inlineStr">
        <is>
          <t>Level 2 | Money market</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Fair value of assets</t>
        </is>
      </c>
      <c r="B63" s="5" t="n">
        <v>0</v>
      </c>
      <c r="C63" s="6" t="n">
        <v>0</v>
      </c>
    </row>
    <row r="64">
      <c r="A64" s="4" t="inlineStr">
        <is>
          <t>Level 2</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Deferred compensation plan liability</t>
        </is>
      </c>
      <c r="B66" s="4" t="inlineStr">
        <is>
          <t xml:space="preserve"> </t>
        </is>
      </c>
      <c r="C66" s="6" t="n">
        <v>0</v>
      </c>
    </row>
    <row r="67">
      <c r="A67" s="4" t="inlineStr">
        <is>
          <t>Fair value of liabilities</t>
        </is>
      </c>
      <c r="B67" s="4" t="inlineStr">
        <is>
          <t xml:space="preserve"> </t>
        </is>
      </c>
      <c r="C67"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 Term Debt (Details) - USD ($) $ in Thousands</t>
        </is>
      </c>
      <c r="B1" s="2" t="inlineStr">
        <is>
          <t>Dec. 31, 2024</t>
        </is>
      </c>
      <c r="C1" s="2" t="inlineStr">
        <is>
          <t>Dec. 31, 2023</t>
        </is>
      </c>
    </row>
    <row r="2">
      <c r="A2" s="3" t="inlineStr">
        <is>
          <t>Debt Instruments</t>
        </is>
      </c>
      <c r="B2" s="4" t="inlineStr">
        <is>
          <t xml:space="preserve"> </t>
        </is>
      </c>
      <c r="C2" s="4" t="inlineStr">
        <is>
          <t xml:space="preserve"> </t>
        </is>
      </c>
    </row>
    <row r="3">
      <c r="A3" s="4" t="inlineStr">
        <is>
          <t>Net carrying value of long-term debt</t>
        </is>
      </c>
      <c r="B3" s="5" t="n">
        <v>390111</v>
      </c>
      <c r="C3" s="5" t="n">
        <v>387858</v>
      </c>
    </row>
    <row r="4">
      <c r="A4" s="4" t="inlineStr">
        <is>
          <t>Senior Loans | Senior Secured Term Loan due 2029:</t>
        </is>
      </c>
      <c r="B4" s="4" t="inlineStr">
        <is>
          <t xml:space="preserve"> </t>
        </is>
      </c>
      <c r="C4" s="4" t="inlineStr">
        <is>
          <t xml:space="preserve"> </t>
        </is>
      </c>
    </row>
    <row r="5">
      <c r="A5" s="3" t="inlineStr">
        <is>
          <t>Debt Instruments</t>
        </is>
      </c>
      <c r="B5" s="4" t="inlineStr">
        <is>
          <t xml:space="preserve"> </t>
        </is>
      </c>
      <c r="C5" s="4" t="inlineStr">
        <is>
          <t xml:space="preserve"> </t>
        </is>
      </c>
    </row>
    <row r="6">
      <c r="A6" s="4" t="inlineStr">
        <is>
          <t>Principal</t>
        </is>
      </c>
      <c r="B6" s="6" t="n">
        <v>400000</v>
      </c>
      <c r="C6" s="6" t="n">
        <v>400000</v>
      </c>
    </row>
    <row r="7">
      <c r="A7" s="4" t="inlineStr">
        <is>
          <t>Less: debt discount</t>
        </is>
      </c>
      <c r="B7" s="6" t="n">
        <v>-7863</v>
      </c>
      <c r="C7" s="6" t="n">
        <v>-9652</v>
      </c>
    </row>
    <row r="8">
      <c r="A8" s="4" t="inlineStr">
        <is>
          <t>Less: deferred financing</t>
        </is>
      </c>
      <c r="B8" s="6" t="n">
        <v>-2026</v>
      </c>
      <c r="C8" s="6" t="n">
        <v>-2490</v>
      </c>
    </row>
    <row r="9">
      <c r="A9" s="4" t="inlineStr">
        <is>
          <t>Net carrying value of long-term debt</t>
        </is>
      </c>
      <c r="B9" s="5" t="n">
        <v>390111</v>
      </c>
      <c r="C9" s="5" t="n">
        <v>38785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 width="22" customWidth="1" min="6" max="6"/>
  </cols>
  <sheetData>
    <row r="1">
      <c r="A1" s="1" t="inlineStr">
        <is>
          <t>Debt - Narrative (Details)</t>
        </is>
      </c>
      <c r="B1" s="2" t="inlineStr">
        <is>
          <t>1 Months Ended</t>
        </is>
      </c>
      <c r="D1" s="2" t="inlineStr">
        <is>
          <t>12 Months Ended</t>
        </is>
      </c>
    </row>
    <row r="2">
      <c r="B2" s="2" t="inlineStr">
        <is>
          <t>Oct. 31, 2023 USD ($) payment</t>
        </is>
      </c>
      <c r="C2" s="2" t="inlineStr">
        <is>
          <t>Jul. 31, 2020 USD ($) payment</t>
        </is>
      </c>
      <c r="D2" s="2" t="inlineStr">
        <is>
          <t>Dec. 31, 2024 USD ($)</t>
        </is>
      </c>
      <c r="E2" s="2" t="inlineStr">
        <is>
          <t>Dec. 31, 2023 USD ($)</t>
        </is>
      </c>
      <c r="F2" s="2" t="inlineStr">
        <is>
          <t>Dec. 31, 2022 USD ($)</t>
        </is>
      </c>
    </row>
    <row r="3">
      <c r="A3" s="3" t="inlineStr">
        <is>
          <t>Convertible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4" t="inlineStr">
        <is>
          <t xml:space="preserve"> </t>
        </is>
      </c>
      <c r="D4" s="5" t="n">
        <v>0</v>
      </c>
      <c r="E4" s="5" t="n">
        <v>-13933000</v>
      </c>
      <c r="F4" s="5" t="n">
        <v>0</v>
      </c>
    </row>
    <row r="5">
      <c r="A5" s="4" t="inlineStr">
        <is>
          <t>Secured Debt | Senior 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payments | payment</t>
        </is>
      </c>
      <c r="B7" s="6" t="n">
        <v>12</v>
      </c>
      <c r="C7" s="4" t="inlineStr">
        <is>
          <t xml:space="preserve"> </t>
        </is>
      </c>
      <c r="D7" s="4" t="inlineStr">
        <is>
          <t xml:space="preserve"> </t>
        </is>
      </c>
      <c r="E7" s="4" t="inlineStr">
        <is>
          <t xml:space="preserve"> </t>
        </is>
      </c>
      <c r="F7" s="4" t="inlineStr">
        <is>
          <t xml:space="preserve"> </t>
        </is>
      </c>
    </row>
    <row r="8">
      <c r="A8" s="4" t="inlineStr">
        <is>
          <t>Secured Debt | Senior Secured Term Loan due 2029: | Senior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vertible 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5" t="n">
        <v>400000000</v>
      </c>
      <c r="C10" s="4" t="inlineStr">
        <is>
          <t xml:space="preserve"> </t>
        </is>
      </c>
      <c r="D10" s="4" t="inlineStr">
        <is>
          <t xml:space="preserve"> </t>
        </is>
      </c>
      <c r="E10" s="4" t="inlineStr">
        <is>
          <t xml:space="preserve"> </t>
        </is>
      </c>
      <c r="F10" s="4" t="inlineStr">
        <is>
          <t xml:space="preserve"> </t>
        </is>
      </c>
    </row>
    <row r="11">
      <c r="A11" s="4" t="inlineStr">
        <is>
          <t>Basis spread on variable rate</t>
        </is>
      </c>
      <c r="B11" s="11" t="n">
        <v>0.0625</v>
      </c>
      <c r="C11" s="4" t="inlineStr">
        <is>
          <t xml:space="preserve"> </t>
        </is>
      </c>
      <c r="D11" s="4" t="inlineStr">
        <is>
          <t xml:space="preserve"> </t>
        </is>
      </c>
      <c r="E11" s="4" t="inlineStr">
        <is>
          <t xml:space="preserve"> </t>
        </is>
      </c>
      <c r="F11" s="4" t="inlineStr">
        <is>
          <t xml:space="preserve"> </t>
        </is>
      </c>
    </row>
    <row r="12">
      <c r="A12" s="4" t="inlineStr">
        <is>
          <t>Periodic payment</t>
        </is>
      </c>
      <c r="B12" s="5" t="n">
        <v>33300000</v>
      </c>
      <c r="C12" s="4" t="inlineStr">
        <is>
          <t xml:space="preserve"> </t>
        </is>
      </c>
      <c r="D12" s="4" t="inlineStr">
        <is>
          <t xml:space="preserve"> </t>
        </is>
      </c>
      <c r="E12" s="4" t="inlineStr">
        <is>
          <t xml:space="preserve"> </t>
        </is>
      </c>
      <c r="F12" s="4" t="inlineStr">
        <is>
          <t xml:space="preserve"> </t>
        </is>
      </c>
    </row>
    <row r="13">
      <c r="A13" s="4" t="inlineStr">
        <is>
          <t>Proceeds from secured lines of credit</t>
        </is>
      </c>
      <c r="B13" s="5" t="n">
        <v>387400000</v>
      </c>
      <c r="C13" s="4" t="inlineStr">
        <is>
          <t xml:space="preserve"> </t>
        </is>
      </c>
      <c r="D13" s="4" t="inlineStr">
        <is>
          <t xml:space="preserve"> </t>
        </is>
      </c>
      <c r="E13" s="4" t="inlineStr">
        <is>
          <t xml:space="preserve"> </t>
        </is>
      </c>
      <c r="F13" s="4" t="inlineStr">
        <is>
          <t xml:space="preserve"> </t>
        </is>
      </c>
    </row>
    <row r="14">
      <c r="A14" s="4" t="inlineStr">
        <is>
          <t>Secured Debt | Senior Secured Term Loan due 2029: | Senior Loans | Secured Overnight Financing Rate Flo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vertible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s spread on variable rate</t>
        </is>
      </c>
      <c r="B16" s="11" t="n">
        <v>0.025</v>
      </c>
      <c r="C16" s="4" t="inlineStr">
        <is>
          <t xml:space="preserve"> </t>
        </is>
      </c>
      <c r="D16" s="4" t="inlineStr">
        <is>
          <t xml:space="preserve"> </t>
        </is>
      </c>
      <c r="E16" s="4" t="inlineStr">
        <is>
          <t xml:space="preserve"> </t>
        </is>
      </c>
      <c r="F16" s="4" t="inlineStr">
        <is>
          <t xml:space="preserve"> </t>
        </is>
      </c>
    </row>
    <row r="17">
      <c r="A17" s="4" t="inlineStr">
        <is>
          <t>Secured Debt | Senior Secured Term Loan due 2029: | Senior Loans | Secured Overnight Financing Rate Adjus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vertible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is spread on variable rate</t>
        </is>
      </c>
      <c r="B19" s="13" t="n">
        <v>0.0026161</v>
      </c>
      <c r="C19" s="4" t="inlineStr">
        <is>
          <t xml:space="preserve"> </t>
        </is>
      </c>
      <c r="D19" s="4" t="inlineStr">
        <is>
          <t xml:space="preserve"> </t>
        </is>
      </c>
      <c r="E19" s="4" t="inlineStr">
        <is>
          <t xml:space="preserve"> </t>
        </is>
      </c>
      <c r="F19" s="4" t="inlineStr">
        <is>
          <t xml:space="preserve"> </t>
        </is>
      </c>
    </row>
    <row r="20">
      <c r="A20" s="4" t="inlineStr">
        <is>
          <t>Secured Debt | Senior Secured Term Loan due 2026 | Senior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vertible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borrowing capacity</t>
        </is>
      </c>
      <c r="B22" s="4" t="inlineStr">
        <is>
          <t xml:space="preserve"> </t>
        </is>
      </c>
      <c r="C22" s="5" t="n">
        <v>400000000</v>
      </c>
      <c r="D22" s="4" t="inlineStr">
        <is>
          <t xml:space="preserve"> </t>
        </is>
      </c>
      <c r="E22" s="4" t="inlineStr">
        <is>
          <t xml:space="preserve"> </t>
        </is>
      </c>
      <c r="F22" s="4" t="inlineStr">
        <is>
          <t xml:space="preserve"> </t>
        </is>
      </c>
    </row>
    <row r="23">
      <c r="A23" s="4" t="inlineStr">
        <is>
          <t>Number of payments | payment</t>
        </is>
      </c>
      <c r="B23" s="4" t="inlineStr">
        <is>
          <t xml:space="preserve"> </t>
        </is>
      </c>
      <c r="C23" s="6" t="n">
        <v>9</v>
      </c>
      <c r="D23" s="4" t="inlineStr">
        <is>
          <t xml:space="preserve"> </t>
        </is>
      </c>
      <c r="E23" s="4" t="inlineStr">
        <is>
          <t xml:space="preserve"> </t>
        </is>
      </c>
      <c r="F23" s="4" t="inlineStr">
        <is>
          <t xml:space="preserve"> </t>
        </is>
      </c>
    </row>
    <row r="24">
      <c r="A24" s="4" t="inlineStr">
        <is>
          <t>Periodic payment</t>
        </is>
      </c>
      <c r="B24" s="4" t="inlineStr">
        <is>
          <t xml:space="preserve"> </t>
        </is>
      </c>
      <c r="C24" s="5" t="n">
        <v>44400000</v>
      </c>
      <c r="D24" s="4" t="inlineStr">
        <is>
          <t xml:space="preserve"> </t>
        </is>
      </c>
      <c r="E24" s="4" t="inlineStr">
        <is>
          <t xml:space="preserve"> </t>
        </is>
      </c>
      <c r="F24" s="4" t="inlineStr">
        <is>
          <t xml:space="preserve"> </t>
        </is>
      </c>
    </row>
    <row r="25">
      <c r="A25" s="4" t="inlineStr">
        <is>
          <t>Proceeds from secured lines of credit</t>
        </is>
      </c>
      <c r="B25" s="5" t="n">
        <v>408900000</v>
      </c>
      <c r="C25" s="4" t="inlineStr">
        <is>
          <t xml:space="preserve"> </t>
        </is>
      </c>
      <c r="D25" s="4" t="inlineStr">
        <is>
          <t xml:space="preserve"> </t>
        </is>
      </c>
      <c r="E25" s="4" t="inlineStr">
        <is>
          <t xml:space="preserve"> </t>
        </is>
      </c>
      <c r="F25" s="4" t="inlineStr">
        <is>
          <t xml:space="preserve"> </t>
        </is>
      </c>
    </row>
    <row r="26">
      <c r="A26" s="4" t="inlineStr">
        <is>
          <t>Interest expense, debt</t>
        </is>
      </c>
      <c r="B26" s="6" t="n">
        <v>800000</v>
      </c>
      <c r="C26" s="4" t="inlineStr">
        <is>
          <t xml:space="preserve"> </t>
        </is>
      </c>
      <c r="D26" s="4" t="inlineStr">
        <is>
          <t xml:space="preserve"> </t>
        </is>
      </c>
      <c r="E26" s="4" t="inlineStr">
        <is>
          <t xml:space="preserve"> </t>
        </is>
      </c>
      <c r="F26" s="4" t="inlineStr">
        <is>
          <t xml:space="preserve"> </t>
        </is>
      </c>
    </row>
    <row r="27">
      <c r="A27" s="4" t="inlineStr">
        <is>
          <t>Early settlement premiums</t>
        </is>
      </c>
      <c r="B27" s="5" t="n">
        <v>8000000</v>
      </c>
      <c r="C27" s="4" t="inlineStr">
        <is>
          <t xml:space="preserve"> </t>
        </is>
      </c>
      <c r="D27" s="4" t="inlineStr">
        <is>
          <t xml:space="preserve"> </t>
        </is>
      </c>
      <c r="E27" s="4" t="inlineStr">
        <is>
          <t xml:space="preserve"> </t>
        </is>
      </c>
      <c r="F27" s="4" t="inlineStr">
        <is>
          <t xml:space="preserve"> </t>
        </is>
      </c>
    </row>
    <row r="28">
      <c r="A28" s="4" t="inlineStr">
        <is>
          <t>Secured Debt | Senior Secured Term Loan due 2026 | Senior Loans | LIBO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vertible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t>
        </is>
      </c>
      <c r="B30" s="4" t="inlineStr">
        <is>
          <t xml:space="preserve"> </t>
        </is>
      </c>
      <c r="C30" s="11" t="n">
        <v>0.065</v>
      </c>
      <c r="D30" s="4" t="inlineStr">
        <is>
          <t xml:space="preserve"> </t>
        </is>
      </c>
      <c r="E30" s="4" t="inlineStr">
        <is>
          <t xml:space="preserve"> </t>
        </is>
      </c>
      <c r="F30" s="4" t="inlineStr">
        <is>
          <t xml:space="preserve"> </t>
        </is>
      </c>
    </row>
    <row r="31">
      <c r="A31" s="4" t="inlineStr">
        <is>
          <t>Floor rate</t>
        </is>
      </c>
      <c r="B31" s="4" t="inlineStr">
        <is>
          <t xml:space="preserve"> </t>
        </is>
      </c>
      <c r="C31" s="8" t="n">
        <v>0.01</v>
      </c>
      <c r="D31" s="4" t="inlineStr">
        <is>
          <t xml:space="preserve"> </t>
        </is>
      </c>
      <c r="E31" s="4" t="inlineStr">
        <is>
          <t xml:space="preserve"> </t>
        </is>
      </c>
      <c r="F31" s="4" t="inlineStr">
        <is>
          <t xml:space="preserve"> </t>
        </is>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Interest Expense (Details) - USD ($) $ in Thousands</t>
        </is>
      </c>
      <c r="B1" s="2" t="inlineStr">
        <is>
          <t>12 Months Ended</t>
        </is>
      </c>
    </row>
    <row r="2">
      <c r="B2" s="2" t="inlineStr">
        <is>
          <t>Dec. 31, 2024</t>
        </is>
      </c>
      <c r="C2" s="2" t="inlineStr">
        <is>
          <t>Dec. 31, 2023</t>
        </is>
      </c>
    </row>
    <row r="3">
      <c r="A3" s="3" t="inlineStr">
        <is>
          <t>Interest expense</t>
        </is>
      </c>
      <c r="B3" s="4" t="inlineStr">
        <is>
          <t xml:space="preserve"> </t>
        </is>
      </c>
      <c r="C3" s="4" t="inlineStr">
        <is>
          <t xml:space="preserve"> </t>
        </is>
      </c>
    </row>
    <row r="4">
      <c r="A4" s="4" t="inlineStr">
        <is>
          <t>Contractual interest expense</t>
        </is>
      </c>
      <c r="B4" s="5" t="n">
        <v>47373</v>
      </c>
      <c r="C4" s="5" t="n">
        <v>47626</v>
      </c>
    </row>
    <row r="5">
      <c r="A5" s="4" t="inlineStr">
        <is>
          <t>Amortization of debt discount</t>
        </is>
      </c>
      <c r="B5" s="6" t="n">
        <v>1790</v>
      </c>
      <c r="C5" s="6" t="n">
        <v>1605</v>
      </c>
    </row>
    <row r="6">
      <c r="A6" s="4" t="inlineStr">
        <is>
          <t>Amortization of deferred financing</t>
        </is>
      </c>
      <c r="B6" s="5" t="n">
        <v>472</v>
      </c>
      <c r="C6" s="5" t="n">
        <v>1011</v>
      </c>
    </row>
    <row r="7">
      <c r="A7" s="4" t="inlineStr">
        <is>
          <t>Senior Notes | Senior Secured Term Loan due 2029:</t>
        </is>
      </c>
      <c r="B7" s="4" t="inlineStr">
        <is>
          <t xml:space="preserve"> </t>
        </is>
      </c>
      <c r="C7" s="4" t="inlineStr">
        <is>
          <t xml:space="preserve"> </t>
        </is>
      </c>
    </row>
    <row r="8">
      <c r="A8" s="3" t="inlineStr">
        <is>
          <t>Interest expense</t>
        </is>
      </c>
      <c r="B8" s="4" t="inlineStr">
        <is>
          <t xml:space="preserve"> </t>
        </is>
      </c>
      <c r="C8" s="4" t="inlineStr">
        <is>
          <t xml:space="preserve"> </t>
        </is>
      </c>
    </row>
    <row r="9">
      <c r="A9" s="4" t="inlineStr">
        <is>
          <t>Effective interest rate of the liability component, Senior Secured Term Loan due 2029</t>
        </is>
      </c>
      <c r="B9" s="8" t="n">
        <v>0.12</v>
      </c>
      <c r="C9" s="11" t="n">
        <v>0.1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3" customWidth="1" min="2" max="2"/>
    <col width="14" customWidth="1" min="3" max="3"/>
    <col width="18" customWidth="1" min="4" max="4"/>
    <col width="13" customWidth="1" min="5" max="5"/>
    <col width="27" customWidth="1" min="6" max="6"/>
    <col width="31" customWidth="1" min="7" max="7"/>
    <col width="27" customWidth="1" min="8" max="8"/>
    <col width="41" customWidth="1" min="9" max="9"/>
    <col width="45" customWidth="1" min="10" max="10"/>
    <col width="13" customWidth="1" min="11" max="11"/>
    <col width="32" customWidth="1" min="12" max="12"/>
    <col width="20" customWidth="1" min="13" max="13"/>
  </cols>
  <sheetData>
    <row r="1">
      <c r="A1" s="1" t="inlineStr">
        <is>
          <t>Consolidated Statements of Changes in Stockholders' Equity - USD ($) $ in Thousands</t>
        </is>
      </c>
      <c r="B1" s="2" t="inlineStr">
        <is>
          <t>Total</t>
        </is>
      </c>
      <c r="C1" s="2" t="inlineStr">
        <is>
          <t>At-The-Market</t>
        </is>
      </c>
      <c r="D1" s="2" t="inlineStr">
        <is>
          <t>Private Placement</t>
        </is>
      </c>
      <c r="E1" s="2" t="inlineStr">
        <is>
          <t>Common Stock</t>
        </is>
      </c>
      <c r="F1" s="2" t="inlineStr">
        <is>
          <t>Common Stock At-The-Market</t>
        </is>
      </c>
      <c r="G1" s="2" t="inlineStr">
        <is>
          <t>Common Stock Private Placement</t>
        </is>
      </c>
      <c r="H1" s="2" t="inlineStr">
        <is>
          <t>Additional Paid-In Capital</t>
        </is>
      </c>
      <c r="I1" s="2" t="inlineStr">
        <is>
          <t>Additional Paid-In Capital At-The-Market</t>
        </is>
      </c>
      <c r="J1" s="2" t="inlineStr">
        <is>
          <t>Additional Paid-In Capital Private Placement</t>
        </is>
      </c>
      <c r="K1" s="2" t="inlineStr">
        <is>
          <t>Warrants</t>
        </is>
      </c>
      <c r="L1" s="2" t="inlineStr">
        <is>
          <t>Other Comprehensive Gain (Loss)</t>
        </is>
      </c>
      <c r="M1" s="2" t="inlineStr">
        <is>
          <t>Accumulated Deficit</t>
        </is>
      </c>
    </row>
    <row r="2">
      <c r="A2" s="4" t="inlineStr">
        <is>
          <t>Beginning balance (in shares) at Dec. 31, 2021</t>
        </is>
      </c>
      <c r="B2" s="4" t="inlineStr">
        <is>
          <t xml:space="preserve"> </t>
        </is>
      </c>
      <c r="C2" s="4" t="inlineStr">
        <is>
          <t xml:space="preserve"> </t>
        </is>
      </c>
      <c r="D2" s="4" t="inlineStr">
        <is>
          <t xml:space="preserve"> </t>
        </is>
      </c>
      <c r="E2" s="6" t="n">
        <v>2789128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1</t>
        </is>
      </c>
      <c r="B3" s="5" t="n">
        <v>307369</v>
      </c>
      <c r="C3" s="4" t="inlineStr">
        <is>
          <t xml:space="preserve"> </t>
        </is>
      </c>
      <c r="D3" s="4" t="inlineStr">
        <is>
          <t xml:space="preserve"> </t>
        </is>
      </c>
      <c r="E3" s="5" t="n">
        <v>2808</v>
      </c>
      <c r="F3" s="4" t="inlineStr">
        <is>
          <t xml:space="preserve"> </t>
        </is>
      </c>
      <c r="G3" s="4" t="inlineStr">
        <is>
          <t xml:space="preserve"> </t>
        </is>
      </c>
      <c r="H3" s="5" t="n">
        <v>2595419</v>
      </c>
      <c r="I3" s="4" t="inlineStr">
        <is>
          <t xml:space="preserve"> </t>
        </is>
      </c>
      <c r="J3" s="4" t="inlineStr">
        <is>
          <t xml:space="preserve"> </t>
        </is>
      </c>
      <c r="K3" s="5" t="n">
        <v>83</v>
      </c>
      <c r="L3" s="5" t="n">
        <v>4981</v>
      </c>
      <c r="M3" s="5" t="n">
        <v>-229592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 options exercised, net (in shares)</t>
        </is>
      </c>
      <c r="B5" s="6" t="n">
        <v>660000</v>
      </c>
      <c r="C5" s="4" t="inlineStr">
        <is>
          <t xml:space="preserve"> </t>
        </is>
      </c>
      <c r="D5" s="4" t="inlineStr">
        <is>
          <t xml:space="preserve"> </t>
        </is>
      </c>
      <c r="E5" s="6" t="n">
        <v>65637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 options exercised, net</t>
        </is>
      </c>
      <c r="B6" s="5" t="n">
        <v>4310</v>
      </c>
      <c r="C6" s="4" t="inlineStr">
        <is>
          <t xml:space="preserve"> </t>
        </is>
      </c>
      <c r="D6" s="4" t="inlineStr">
        <is>
          <t xml:space="preserve"> </t>
        </is>
      </c>
      <c r="E6" s="5" t="n">
        <v>7</v>
      </c>
      <c r="F6" s="4" t="inlineStr">
        <is>
          <t xml:space="preserve"> </t>
        </is>
      </c>
      <c r="G6" s="4" t="inlineStr">
        <is>
          <t xml:space="preserve"> </t>
        </is>
      </c>
      <c r="H6" s="6" t="n">
        <v>4303</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Vesting of restricted stock units, net of taxes (in shares)</t>
        </is>
      </c>
      <c r="B7" s="4" t="inlineStr">
        <is>
          <t xml:space="preserve"> </t>
        </is>
      </c>
      <c r="C7" s="4" t="inlineStr">
        <is>
          <t xml:space="preserve"> </t>
        </is>
      </c>
      <c r="D7" s="4" t="inlineStr">
        <is>
          <t xml:space="preserve"> </t>
        </is>
      </c>
      <c r="E7" s="6" t="n">
        <v>153909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Vesting of restricted stock units, net of taxes</t>
        </is>
      </c>
      <c r="B8" s="6" t="n">
        <v>-11490</v>
      </c>
      <c r="C8" s="4" t="inlineStr">
        <is>
          <t xml:space="preserve"> </t>
        </is>
      </c>
      <c r="D8" s="4" t="inlineStr">
        <is>
          <t xml:space="preserve"> </t>
        </is>
      </c>
      <c r="E8" s="4" t="inlineStr">
        <is>
          <t xml:space="preserve"> </t>
        </is>
      </c>
      <c r="F8" s="4" t="inlineStr">
        <is>
          <t xml:space="preserve"> </t>
        </is>
      </c>
      <c r="G8" s="4" t="inlineStr">
        <is>
          <t xml:space="preserve"> </t>
        </is>
      </c>
      <c r="H8" s="6" t="n">
        <v>-1149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based compensation</t>
        </is>
      </c>
      <c r="B9" s="6" t="n">
        <v>76512</v>
      </c>
      <c r="C9" s="4" t="inlineStr">
        <is>
          <t xml:space="preserve"> </t>
        </is>
      </c>
      <c r="D9" s="4" t="inlineStr">
        <is>
          <t xml:space="preserve"> </t>
        </is>
      </c>
      <c r="E9" s="4" t="inlineStr">
        <is>
          <t xml:space="preserve"> </t>
        </is>
      </c>
      <c r="F9" s="4" t="inlineStr">
        <is>
          <t xml:space="preserve"> </t>
        </is>
      </c>
      <c r="G9" s="4" t="inlineStr">
        <is>
          <t xml:space="preserve"> </t>
        </is>
      </c>
      <c r="H9" s="6" t="n">
        <v>76512</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Unrealized (loss) gain on available-for-sale securities</t>
        </is>
      </c>
      <c r="B10" s="6" t="n">
        <v>15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54</v>
      </c>
      <c r="M10" s="4" t="inlineStr">
        <is>
          <t xml:space="preserve"> </t>
        </is>
      </c>
    </row>
    <row r="11">
      <c r="A11" s="4" t="inlineStr">
        <is>
          <t>Foreign currency translation adjustment</t>
        </is>
      </c>
      <c r="B11" s="6" t="n">
        <v>-1724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7240</v>
      </c>
      <c r="M11" s="4" t="inlineStr">
        <is>
          <t xml:space="preserve"> </t>
        </is>
      </c>
    </row>
    <row r="12">
      <c r="A12" s="4" t="inlineStr">
        <is>
          <t>Net loss</t>
        </is>
      </c>
      <c r="B12" s="6" t="n">
        <v>-23656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36568</v>
      </c>
    </row>
    <row r="13">
      <c r="A13" s="4" t="inlineStr">
        <is>
          <t>Ending balance (in shares) at Dec. 31, 2022</t>
        </is>
      </c>
      <c r="B13" s="4" t="inlineStr">
        <is>
          <t xml:space="preserve"> </t>
        </is>
      </c>
      <c r="C13" s="4" t="inlineStr">
        <is>
          <t xml:space="preserve"> </t>
        </is>
      </c>
      <c r="D13" s="4" t="inlineStr">
        <is>
          <t xml:space="preserve"> </t>
        </is>
      </c>
      <c r="E13" s="6" t="n">
        <v>28110827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nding balance at Dec. 31, 2022</t>
        </is>
      </c>
      <c r="B14" s="5" t="n">
        <v>123047</v>
      </c>
      <c r="C14" s="4" t="inlineStr">
        <is>
          <t xml:space="preserve"> </t>
        </is>
      </c>
      <c r="D14" s="4" t="inlineStr">
        <is>
          <t xml:space="preserve"> </t>
        </is>
      </c>
      <c r="E14" s="5" t="n">
        <v>2815</v>
      </c>
      <c r="F14" s="4" t="inlineStr">
        <is>
          <t xml:space="preserve"> </t>
        </is>
      </c>
      <c r="G14" s="4" t="inlineStr">
        <is>
          <t xml:space="preserve"> </t>
        </is>
      </c>
      <c r="H14" s="6" t="n">
        <v>2664744</v>
      </c>
      <c r="I14" s="4" t="inlineStr">
        <is>
          <t xml:space="preserve"> </t>
        </is>
      </c>
      <c r="J14" s="4" t="inlineStr">
        <is>
          <t xml:space="preserve"> </t>
        </is>
      </c>
      <c r="K14" s="6" t="n">
        <v>83</v>
      </c>
      <c r="L14" s="6" t="n">
        <v>-12105</v>
      </c>
      <c r="M14" s="6" t="n">
        <v>-2532490</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options exercised, net (in shares)</t>
        </is>
      </c>
      <c r="B16" s="6" t="n">
        <v>1361000</v>
      </c>
      <c r="C16" s="4" t="inlineStr">
        <is>
          <t xml:space="preserve"> </t>
        </is>
      </c>
      <c r="D16" s="4" t="inlineStr">
        <is>
          <t xml:space="preserve"> </t>
        </is>
      </c>
      <c r="E16" s="6" t="n">
        <v>135794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 options exercised, net</t>
        </is>
      </c>
      <c r="B17" s="5" t="n">
        <v>10261</v>
      </c>
      <c r="C17" s="4" t="inlineStr">
        <is>
          <t xml:space="preserve"> </t>
        </is>
      </c>
      <c r="D17" s="4" t="inlineStr">
        <is>
          <t xml:space="preserve"> </t>
        </is>
      </c>
      <c r="E17" s="5" t="n">
        <v>14</v>
      </c>
      <c r="F17" s="4" t="inlineStr">
        <is>
          <t xml:space="preserve"> </t>
        </is>
      </c>
      <c r="G17" s="4" t="inlineStr">
        <is>
          <t xml:space="preserve"> </t>
        </is>
      </c>
      <c r="H17" s="6" t="n">
        <v>10247</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issued (in shares)</t>
        </is>
      </c>
      <c r="B18" s="4" t="inlineStr">
        <is>
          <t xml:space="preserve"> </t>
        </is>
      </c>
      <c r="C18" s="4" t="inlineStr">
        <is>
          <t xml:space="preserve"> </t>
        </is>
      </c>
      <c r="D18" s="4" t="inlineStr">
        <is>
          <t xml:space="preserve"> </t>
        </is>
      </c>
      <c r="E18" s="4" t="inlineStr">
        <is>
          <t xml:space="preserve"> </t>
        </is>
      </c>
      <c r="F18" s="6" t="n">
        <v>5244936</v>
      </c>
      <c r="G18" s="6" t="n">
        <v>246710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issued</t>
        </is>
      </c>
      <c r="B19" s="4" t="inlineStr">
        <is>
          <t xml:space="preserve"> </t>
        </is>
      </c>
      <c r="C19" s="5" t="n">
        <v>63108</v>
      </c>
      <c r="D19" s="5" t="n">
        <v>29827</v>
      </c>
      <c r="E19" s="4" t="inlineStr">
        <is>
          <t xml:space="preserve"> </t>
        </is>
      </c>
      <c r="F19" s="5" t="n">
        <v>52</v>
      </c>
      <c r="G19" s="5" t="n">
        <v>25</v>
      </c>
      <c r="H19" s="4" t="inlineStr">
        <is>
          <t xml:space="preserve"> </t>
        </is>
      </c>
      <c r="I19" s="5" t="n">
        <v>63056</v>
      </c>
      <c r="J19" s="5" t="n">
        <v>29802</v>
      </c>
      <c r="K19" s="4" t="inlineStr">
        <is>
          <t xml:space="preserve"> </t>
        </is>
      </c>
      <c r="L19" s="4" t="inlineStr">
        <is>
          <t xml:space="preserve"> </t>
        </is>
      </c>
      <c r="M19" s="4" t="inlineStr">
        <is>
          <t xml:space="preserve"> </t>
        </is>
      </c>
    </row>
    <row r="20">
      <c r="A20" s="4" t="inlineStr">
        <is>
          <t>Vesting of restricted stock units, net of taxes (in shares)</t>
        </is>
      </c>
      <c r="B20" s="4" t="inlineStr">
        <is>
          <t xml:space="preserve"> </t>
        </is>
      </c>
      <c r="C20" s="4" t="inlineStr">
        <is>
          <t xml:space="preserve"> </t>
        </is>
      </c>
      <c r="D20" s="4" t="inlineStr">
        <is>
          <t xml:space="preserve"> </t>
        </is>
      </c>
      <c r="E20" s="6" t="n">
        <v>219585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Vesting of restricted stock units, net of taxes</t>
        </is>
      </c>
      <c r="B21" s="6" t="n">
        <v>-17920</v>
      </c>
      <c r="C21" s="4" t="inlineStr">
        <is>
          <t xml:space="preserve"> </t>
        </is>
      </c>
      <c r="D21" s="4" t="inlineStr">
        <is>
          <t xml:space="preserve"> </t>
        </is>
      </c>
      <c r="E21" s="4" t="inlineStr">
        <is>
          <t xml:space="preserve"> </t>
        </is>
      </c>
      <c r="F21" s="4" t="inlineStr">
        <is>
          <t xml:space="preserve"> </t>
        </is>
      </c>
      <c r="G21" s="4" t="inlineStr">
        <is>
          <t xml:space="preserve"> </t>
        </is>
      </c>
      <c r="H21" s="6" t="n">
        <v>-1792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based compensation</t>
        </is>
      </c>
      <c r="B22" s="6" t="n">
        <v>86077</v>
      </c>
      <c r="C22" s="4" t="inlineStr">
        <is>
          <t xml:space="preserve"> </t>
        </is>
      </c>
      <c r="D22" s="4" t="inlineStr">
        <is>
          <t xml:space="preserve"> </t>
        </is>
      </c>
      <c r="E22" s="4" t="inlineStr">
        <is>
          <t xml:space="preserve"> </t>
        </is>
      </c>
      <c r="F22" s="4" t="inlineStr">
        <is>
          <t xml:space="preserve"> </t>
        </is>
      </c>
      <c r="G22" s="4" t="inlineStr">
        <is>
          <t xml:space="preserve"> </t>
        </is>
      </c>
      <c r="H22" s="6" t="n">
        <v>86077</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s exercised (in shares)</t>
        </is>
      </c>
      <c r="B23" s="4" t="inlineStr">
        <is>
          <t xml:space="preserve"> </t>
        </is>
      </c>
      <c r="C23" s="4" t="inlineStr">
        <is>
          <t xml:space="preserve"> </t>
        </is>
      </c>
      <c r="D23" s="4" t="inlineStr">
        <is>
          <t xml:space="preserve"> </t>
        </is>
      </c>
      <c r="E23" s="6" t="n">
        <v>12201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s exercised</t>
        </is>
      </c>
      <c r="B24" s="6" t="n">
        <v>12</v>
      </c>
      <c r="C24" s="4" t="inlineStr">
        <is>
          <t xml:space="preserve"> </t>
        </is>
      </c>
      <c r="D24" s="4" t="inlineStr">
        <is>
          <t xml:space="preserve"> </t>
        </is>
      </c>
      <c r="E24" s="5" t="n">
        <v>12</v>
      </c>
      <c r="F24" s="4" t="inlineStr">
        <is>
          <t xml:space="preserve"> </t>
        </is>
      </c>
      <c r="G24" s="4" t="inlineStr">
        <is>
          <t xml:space="preserve"> </t>
        </is>
      </c>
      <c r="H24" s="6" t="n">
        <v>12</v>
      </c>
      <c r="I24" s="4" t="inlineStr">
        <is>
          <t xml:space="preserve"> </t>
        </is>
      </c>
      <c r="J24" s="4" t="inlineStr">
        <is>
          <t xml:space="preserve"> </t>
        </is>
      </c>
      <c r="K24" s="6" t="n">
        <v>-12</v>
      </c>
      <c r="L24" s="4" t="inlineStr">
        <is>
          <t xml:space="preserve"> </t>
        </is>
      </c>
      <c r="M24" s="4" t="inlineStr">
        <is>
          <t xml:space="preserve"> </t>
        </is>
      </c>
    </row>
    <row r="25">
      <c r="A25" s="4" t="inlineStr">
        <is>
          <t>Unrealized (loss) gain on available-for-sale securities</t>
        </is>
      </c>
      <c r="B25" s="6" t="n">
        <v>-7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72</v>
      </c>
      <c r="M25" s="4" t="inlineStr">
        <is>
          <t xml:space="preserve"> </t>
        </is>
      </c>
    </row>
    <row r="26">
      <c r="A26" s="4" t="inlineStr">
        <is>
          <t>Foreign currency translation adjustment</t>
        </is>
      </c>
      <c r="B26" s="6" t="n">
        <v>1741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7418</v>
      </c>
      <c r="M26" s="4" t="inlineStr">
        <is>
          <t xml:space="preserve"> </t>
        </is>
      </c>
    </row>
    <row r="27">
      <c r="A27" s="4" t="inlineStr">
        <is>
          <t>Net loss</t>
        </is>
      </c>
      <c r="B27" s="5" t="n">
        <v>-15158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51584</v>
      </c>
    </row>
    <row r="28">
      <c r="A28" s="4" t="inlineStr">
        <is>
          <t>Ending balance (in shares) at Dec. 31, 2023</t>
        </is>
      </c>
      <c r="B28" s="6" t="n">
        <v>293594209</v>
      </c>
      <c r="C28" s="4" t="inlineStr">
        <is>
          <t xml:space="preserve"> </t>
        </is>
      </c>
      <c r="D28" s="4" t="inlineStr">
        <is>
          <t xml:space="preserve"> </t>
        </is>
      </c>
      <c r="E28" s="6" t="n">
        <v>29359420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nding balance at Dec. 31, 2023</t>
        </is>
      </c>
      <c r="B29" s="5" t="n">
        <v>160174</v>
      </c>
      <c r="C29" s="4" t="inlineStr">
        <is>
          <t xml:space="preserve"> </t>
        </is>
      </c>
      <c r="D29" s="4" t="inlineStr">
        <is>
          <t xml:space="preserve"> </t>
        </is>
      </c>
      <c r="E29" s="5" t="n">
        <v>2918</v>
      </c>
      <c r="F29" s="4" t="inlineStr">
        <is>
          <t xml:space="preserve"> </t>
        </is>
      </c>
      <c r="G29" s="4" t="inlineStr">
        <is>
          <t xml:space="preserve"> </t>
        </is>
      </c>
      <c r="H29" s="6" t="n">
        <v>2836018</v>
      </c>
      <c r="I29" s="4" t="inlineStr">
        <is>
          <t xml:space="preserve"> </t>
        </is>
      </c>
      <c r="J29" s="4" t="inlineStr">
        <is>
          <t xml:space="preserve"> </t>
        </is>
      </c>
      <c r="K29" s="6" t="n">
        <v>71</v>
      </c>
      <c r="L29" s="6" t="n">
        <v>5241</v>
      </c>
      <c r="M29" s="6" t="n">
        <v>-2684074</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options exercised, net (in shares)</t>
        </is>
      </c>
      <c r="B31" s="6" t="n">
        <v>957000</v>
      </c>
      <c r="C31" s="4" t="inlineStr">
        <is>
          <t xml:space="preserve"> </t>
        </is>
      </c>
      <c r="D31" s="4" t="inlineStr">
        <is>
          <t xml:space="preserve"> </t>
        </is>
      </c>
      <c r="E31" s="6" t="n">
        <v>96206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options exercised, net</t>
        </is>
      </c>
      <c r="B32" s="5" t="n">
        <v>7677</v>
      </c>
      <c r="C32" s="4" t="inlineStr">
        <is>
          <t xml:space="preserve"> </t>
        </is>
      </c>
      <c r="D32" s="4" t="inlineStr">
        <is>
          <t xml:space="preserve"> </t>
        </is>
      </c>
      <c r="E32" s="5" t="n">
        <v>9</v>
      </c>
      <c r="F32" s="4" t="inlineStr">
        <is>
          <t xml:space="preserve"> </t>
        </is>
      </c>
      <c r="G32" s="4" t="inlineStr">
        <is>
          <t xml:space="preserve"> </t>
        </is>
      </c>
      <c r="H32" s="6" t="n">
        <v>7668</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issued (in shares)</t>
        </is>
      </c>
      <c r="B33" s="4" t="inlineStr">
        <is>
          <t xml:space="preserve"> </t>
        </is>
      </c>
      <c r="C33" s="4" t="inlineStr">
        <is>
          <t xml:space="preserve"> </t>
        </is>
      </c>
      <c r="D33" s="4" t="inlineStr">
        <is>
          <t xml:space="preserve"> </t>
        </is>
      </c>
      <c r="E33" s="4" t="inlineStr">
        <is>
          <t xml:space="preserve"> </t>
        </is>
      </c>
      <c r="F33" s="6" t="n">
        <v>173220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issued</t>
        </is>
      </c>
      <c r="B34" s="4" t="inlineStr">
        <is>
          <t xml:space="preserve"> </t>
        </is>
      </c>
      <c r="C34" s="5" t="n">
        <v>19566</v>
      </c>
      <c r="D34" s="4" t="inlineStr">
        <is>
          <t xml:space="preserve"> </t>
        </is>
      </c>
      <c r="E34" s="4" t="inlineStr">
        <is>
          <t xml:space="preserve"> </t>
        </is>
      </c>
      <c r="F34" s="5" t="n">
        <v>17</v>
      </c>
      <c r="G34" s="4" t="inlineStr">
        <is>
          <t xml:space="preserve"> </t>
        </is>
      </c>
      <c r="H34" s="4" t="inlineStr">
        <is>
          <t xml:space="preserve"> </t>
        </is>
      </c>
      <c r="I34" s="5" t="n">
        <v>19549</v>
      </c>
      <c r="J34" s="4" t="inlineStr">
        <is>
          <t xml:space="preserve"> </t>
        </is>
      </c>
      <c r="K34" s="4" t="inlineStr">
        <is>
          <t xml:space="preserve"> </t>
        </is>
      </c>
      <c r="L34" s="4" t="inlineStr">
        <is>
          <t xml:space="preserve"> </t>
        </is>
      </c>
      <c r="M34" s="4" t="inlineStr">
        <is>
          <t xml:space="preserve"> </t>
        </is>
      </c>
    </row>
    <row r="35">
      <c r="A35" s="4" t="inlineStr">
        <is>
          <t>Vesting of restricted stock units, net of taxes (in shares)</t>
        </is>
      </c>
      <c r="B35" s="4" t="inlineStr">
        <is>
          <t xml:space="preserve"> </t>
        </is>
      </c>
      <c r="C35" s="4" t="inlineStr">
        <is>
          <t xml:space="preserve"> </t>
        </is>
      </c>
      <c r="D35" s="4" t="inlineStr">
        <is>
          <t xml:space="preserve"> </t>
        </is>
      </c>
      <c r="E35" s="6" t="n">
        <v>275317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Vesting of restricted stock units, net of taxes</t>
        </is>
      </c>
      <c r="B36" s="6" t="n">
        <v>-22025</v>
      </c>
      <c r="C36" s="4" t="inlineStr">
        <is>
          <t xml:space="preserve"> </t>
        </is>
      </c>
      <c r="D36" s="4" t="inlineStr">
        <is>
          <t xml:space="preserve"> </t>
        </is>
      </c>
      <c r="E36" s="4" t="inlineStr">
        <is>
          <t xml:space="preserve"> </t>
        </is>
      </c>
      <c r="F36" s="4" t="inlineStr">
        <is>
          <t xml:space="preserve"> </t>
        </is>
      </c>
      <c r="G36" s="4" t="inlineStr">
        <is>
          <t xml:space="preserve"> </t>
        </is>
      </c>
      <c r="H36" s="6" t="n">
        <v>-22025</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based compensation</t>
        </is>
      </c>
      <c r="B37" s="6" t="n">
        <v>84905</v>
      </c>
      <c r="C37" s="4" t="inlineStr">
        <is>
          <t xml:space="preserve"> </t>
        </is>
      </c>
      <c r="D37" s="4" t="inlineStr">
        <is>
          <t xml:space="preserve"> </t>
        </is>
      </c>
      <c r="E37" s="4" t="inlineStr">
        <is>
          <t xml:space="preserve"> </t>
        </is>
      </c>
      <c r="F37" s="4" t="inlineStr">
        <is>
          <t xml:space="preserve"> </t>
        </is>
      </c>
      <c r="G37" s="4" t="inlineStr">
        <is>
          <t xml:space="preserve"> </t>
        </is>
      </c>
      <c r="H37" s="6" t="n">
        <v>84905</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Unrealized (loss) gain on available-for-sale securities</t>
        </is>
      </c>
      <c r="B38" s="6" t="n">
        <v>-1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9</v>
      </c>
      <c r="M38" s="4" t="inlineStr">
        <is>
          <t xml:space="preserve"> </t>
        </is>
      </c>
    </row>
    <row r="39">
      <c r="A39" s="4" t="inlineStr">
        <is>
          <t>Foreign currency translation adjustment</t>
        </is>
      </c>
      <c r="B39" s="6" t="n">
        <v>-12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27</v>
      </c>
      <c r="M39" s="4" t="inlineStr">
        <is>
          <t xml:space="preserve"> </t>
        </is>
      </c>
    </row>
    <row r="40">
      <c r="A40" s="4" t="inlineStr">
        <is>
          <t>Net loss</t>
        </is>
      </c>
      <c r="B40" s="5" t="n">
        <v>-5610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56106</v>
      </c>
    </row>
    <row r="41">
      <c r="A41" s="4" t="inlineStr">
        <is>
          <t>Ending balance (in shares) at Dec. 31, 2024</t>
        </is>
      </c>
      <c r="B41" s="6" t="n">
        <v>299041653</v>
      </c>
      <c r="C41" s="4" t="inlineStr">
        <is>
          <t xml:space="preserve"> </t>
        </is>
      </c>
      <c r="D41" s="4" t="inlineStr">
        <is>
          <t xml:space="preserve"> </t>
        </is>
      </c>
      <c r="E41" s="6" t="n">
        <v>29904165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nding balance at Dec. 31, 2024</t>
        </is>
      </c>
      <c r="B42" s="5" t="n">
        <v>194045</v>
      </c>
      <c r="C42" s="4" t="inlineStr">
        <is>
          <t xml:space="preserve"> </t>
        </is>
      </c>
      <c r="D42" s="4" t="inlineStr">
        <is>
          <t xml:space="preserve"> </t>
        </is>
      </c>
      <c r="E42" s="5" t="n">
        <v>2944</v>
      </c>
      <c r="F42" s="4" t="inlineStr">
        <is>
          <t xml:space="preserve"> </t>
        </is>
      </c>
      <c r="G42" s="4" t="inlineStr">
        <is>
          <t xml:space="preserve"> </t>
        </is>
      </c>
      <c r="H42" s="5" t="n">
        <v>2926115</v>
      </c>
      <c r="I42" s="4" t="inlineStr">
        <is>
          <t xml:space="preserve"> </t>
        </is>
      </c>
      <c r="J42" s="4" t="inlineStr">
        <is>
          <t xml:space="preserve"> </t>
        </is>
      </c>
      <c r="K42" s="5" t="n">
        <v>71</v>
      </c>
      <c r="L42" s="5" t="n">
        <v>5095</v>
      </c>
      <c r="M42" s="5" t="n">
        <v>-274018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expense</t>
        </is>
      </c>
      <c r="B4" s="9" t="n">
        <v>6.7</v>
      </c>
      <c r="C4" s="9" t="n">
        <v>9.5</v>
      </c>
    </row>
    <row r="5">
      <c r="A5" s="4" t="inlineStr">
        <is>
          <t>Variable lease cost</t>
        </is>
      </c>
      <c r="B5" s="10" t="n">
        <v>2.2</v>
      </c>
      <c r="C5" s="10" t="n">
        <v>2.1</v>
      </c>
    </row>
    <row r="6">
      <c r="A6" s="4" t="inlineStr">
        <is>
          <t>Operating lease payments</t>
        </is>
      </c>
      <c r="B6" s="10" t="n">
        <v>9.6</v>
      </c>
      <c r="C6" s="10" t="n">
        <v>9.5</v>
      </c>
    </row>
    <row r="7">
      <c r="A7" s="4" t="inlineStr">
        <is>
          <t>Right-of-use assets obtained in exchange for new operating lease liabilities</t>
        </is>
      </c>
      <c r="B7" s="9" t="n">
        <v>0.7</v>
      </c>
      <c r="C7" s="9" t="n">
        <v>0.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Supplemental Balance Sheet Inform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OU assets, net</t>
        </is>
      </c>
      <c r="B3" s="5" t="n">
        <v>22278</v>
      </c>
      <c r="C3" s="5" t="n">
        <v>26312</v>
      </c>
    </row>
    <row r="4">
      <c r="A4" s="4" t="inlineStr">
        <is>
          <t>Current portion of the operating lease liabilities</t>
        </is>
      </c>
      <c r="B4" s="6" t="n">
        <v>8455</v>
      </c>
      <c r="C4" s="6" t="n">
        <v>8324</v>
      </c>
    </row>
    <row r="5">
      <c r="A5" s="4" t="inlineStr">
        <is>
          <t>Non-current portion of the operating lease liabilities</t>
        </is>
      </c>
      <c r="B5" s="6" t="n">
        <v>45078</v>
      </c>
      <c r="C5" s="6" t="n">
        <v>48877</v>
      </c>
    </row>
    <row r="6">
      <c r="A6" s="4" t="inlineStr">
        <is>
          <t>Total operating lease liability</t>
        </is>
      </c>
      <c r="B6" s="5" t="n">
        <v>53533</v>
      </c>
      <c r="C6" s="5" t="n">
        <v>57201</v>
      </c>
    </row>
    <row r="7">
      <c r="A7" s="4" t="inlineStr">
        <is>
          <t>Weighted-average remaining lease terms (years)</t>
        </is>
      </c>
      <c r="B7" s="4" t="inlineStr">
        <is>
          <t>8 years 6 months</t>
        </is>
      </c>
      <c r="C7" s="4" t="inlineStr">
        <is>
          <t>9 years 4 months 24 days</t>
        </is>
      </c>
    </row>
    <row r="8">
      <c r="A8" s="4" t="inlineStr">
        <is>
          <t>Weighted-average discount rate</t>
        </is>
      </c>
      <c r="B8" s="11" t="n">
        <v>0.097</v>
      </c>
      <c r="C8" s="11" t="n">
        <v>0.09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Operating Lease Payments (Details) - USD ($) $ in Thousands</t>
        </is>
      </c>
      <c r="B1" s="2" t="inlineStr">
        <is>
          <t>Dec. 31, 2024</t>
        </is>
      </c>
      <c r="C1" s="2" t="inlineStr">
        <is>
          <t>Dec. 31, 2023</t>
        </is>
      </c>
    </row>
    <row r="2">
      <c r="A2" s="3" t="inlineStr">
        <is>
          <t>Operating Lease</t>
        </is>
      </c>
      <c r="B2" s="4" t="inlineStr">
        <is>
          <t xml:space="preserve"> </t>
        </is>
      </c>
      <c r="C2" s="4" t="inlineStr">
        <is>
          <t xml:space="preserve"> </t>
        </is>
      </c>
    </row>
    <row r="3">
      <c r="A3" s="4" t="inlineStr">
        <is>
          <t>2025</t>
        </is>
      </c>
      <c r="B3" s="5" t="n">
        <v>9466</v>
      </c>
      <c r="C3" s="4" t="inlineStr">
        <is>
          <t xml:space="preserve"> </t>
        </is>
      </c>
    </row>
    <row r="4">
      <c r="A4" s="4" t="inlineStr">
        <is>
          <t>2026</t>
        </is>
      </c>
      <c r="B4" s="6" t="n">
        <v>9356</v>
      </c>
      <c r="C4" s="4" t="inlineStr">
        <is>
          <t xml:space="preserve"> </t>
        </is>
      </c>
    </row>
    <row r="5">
      <c r="A5" s="4" t="inlineStr">
        <is>
          <t>2027</t>
        </is>
      </c>
      <c r="B5" s="6" t="n">
        <v>9426</v>
      </c>
      <c r="C5" s="4" t="inlineStr">
        <is>
          <t xml:space="preserve"> </t>
        </is>
      </c>
    </row>
    <row r="6">
      <c r="A6" s="4" t="inlineStr">
        <is>
          <t>2028</t>
        </is>
      </c>
      <c r="B6" s="6" t="n">
        <v>9139</v>
      </c>
      <c r="C6" s="4" t="inlineStr">
        <is>
          <t xml:space="preserve"> </t>
        </is>
      </c>
    </row>
    <row r="7">
      <c r="A7" s="4" t="inlineStr">
        <is>
          <t>2029</t>
        </is>
      </c>
      <c r="B7" s="6" t="n">
        <v>8172</v>
      </c>
      <c r="C7" s="4" t="inlineStr">
        <is>
          <t xml:space="preserve"> </t>
        </is>
      </c>
    </row>
    <row r="8">
      <c r="A8" s="4" t="inlineStr">
        <is>
          <t>Thereafter</t>
        </is>
      </c>
      <c r="B8" s="6" t="n">
        <v>35402</v>
      </c>
      <c r="C8" s="4" t="inlineStr">
        <is>
          <t xml:space="preserve"> </t>
        </is>
      </c>
    </row>
    <row r="9">
      <c r="A9" s="4" t="inlineStr">
        <is>
          <t>Total lease payments</t>
        </is>
      </c>
      <c r="B9" s="6" t="n">
        <v>80961</v>
      </c>
      <c r="C9" s="4" t="inlineStr">
        <is>
          <t xml:space="preserve"> </t>
        </is>
      </c>
    </row>
    <row r="10">
      <c r="A10" s="4" t="inlineStr">
        <is>
          <t>Less: lease incentives</t>
        </is>
      </c>
      <c r="B10" s="6" t="n">
        <v>-22299</v>
      </c>
      <c r="C10" s="4" t="inlineStr">
        <is>
          <t xml:space="preserve"> </t>
        </is>
      </c>
    </row>
    <row r="11">
      <c r="A11" s="4" t="inlineStr">
        <is>
          <t>Less: imputed interest</t>
        </is>
      </c>
      <c r="B11" s="6" t="n">
        <v>-5129</v>
      </c>
      <c r="C11" s="4" t="inlineStr">
        <is>
          <t xml:space="preserve"> </t>
        </is>
      </c>
    </row>
    <row r="12">
      <c r="A12" s="4" t="inlineStr">
        <is>
          <t>Total operating lease liability</t>
        </is>
      </c>
      <c r="B12" s="5" t="n">
        <v>53533</v>
      </c>
      <c r="C12" s="5" t="n">
        <v>572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and Reconciliation (Details) - USD ($) $ in Thousands</t>
        </is>
      </c>
      <c r="B1" s="2" t="inlineStr">
        <is>
          <t>12 Months Ended</t>
        </is>
      </c>
    </row>
    <row r="2">
      <c r="B2" s="2" t="inlineStr">
        <is>
          <t>Dec. 31, 2024</t>
        </is>
      </c>
      <c r="C2" s="2" t="inlineStr">
        <is>
          <t>Dec. 31, 2023</t>
        </is>
      </c>
      <c r="D2" s="2" t="inlineStr">
        <is>
          <t>Dec. 31, 2022</t>
        </is>
      </c>
    </row>
    <row r="3">
      <c r="A3" s="3" t="inlineStr">
        <is>
          <t>Income (loss) before income taxes:</t>
        </is>
      </c>
      <c r="B3" s="4" t="inlineStr">
        <is>
          <t xml:space="preserve"> </t>
        </is>
      </c>
      <c r="C3" s="4" t="inlineStr">
        <is>
          <t xml:space="preserve"> </t>
        </is>
      </c>
      <c r="D3" s="4" t="inlineStr">
        <is>
          <t xml:space="preserve"> </t>
        </is>
      </c>
    </row>
    <row r="4">
      <c r="A4" s="4" t="inlineStr">
        <is>
          <t>United States</t>
        </is>
      </c>
      <c r="B4" s="5" t="n">
        <v>-210049</v>
      </c>
      <c r="C4" s="5" t="n">
        <v>-234482</v>
      </c>
      <c r="D4" s="5" t="n">
        <v>-343424</v>
      </c>
    </row>
    <row r="5">
      <c r="A5" s="4" t="inlineStr">
        <is>
          <t>Foreign</t>
        </is>
      </c>
      <c r="B5" s="6" t="n">
        <v>181293</v>
      </c>
      <c r="C5" s="6" t="n">
        <v>84381</v>
      </c>
      <c r="D5" s="6" t="n">
        <v>101385</v>
      </c>
    </row>
    <row r="6">
      <c r="A6" s="4" t="inlineStr">
        <is>
          <t>Loss before income tax</t>
        </is>
      </c>
      <c r="B6" s="6" t="n">
        <v>-28756</v>
      </c>
      <c r="C6" s="6" t="n">
        <v>-150101</v>
      </c>
      <c r="D6" s="6" t="n">
        <v>-242039</v>
      </c>
    </row>
    <row r="7">
      <c r="A7" s="3" t="inlineStr">
        <is>
          <t>Current</t>
        </is>
      </c>
      <c r="B7" s="4" t="inlineStr">
        <is>
          <t xml:space="preserve"> </t>
        </is>
      </c>
      <c r="C7" s="4" t="inlineStr">
        <is>
          <t xml:space="preserve"> </t>
        </is>
      </c>
      <c r="D7" s="4" t="inlineStr">
        <is>
          <t xml:space="preserve"> </t>
        </is>
      </c>
    </row>
    <row r="8">
      <c r="A8" s="4" t="inlineStr">
        <is>
          <t>Federal</t>
        </is>
      </c>
      <c r="B8" s="6" t="n">
        <v>0</v>
      </c>
      <c r="C8" s="6" t="n">
        <v>0</v>
      </c>
      <c r="D8" s="6" t="n">
        <v>0</v>
      </c>
    </row>
    <row r="9">
      <c r="A9" s="4" t="inlineStr">
        <is>
          <t>State</t>
        </is>
      </c>
      <c r="B9" s="6" t="n">
        <v>76</v>
      </c>
      <c r="C9" s="6" t="n">
        <v>14</v>
      </c>
      <c r="D9" s="6" t="n">
        <v>6</v>
      </c>
    </row>
    <row r="10">
      <c r="A10" s="4" t="inlineStr">
        <is>
          <t>Foreign</t>
        </is>
      </c>
      <c r="B10" s="6" t="n">
        <v>27274</v>
      </c>
      <c r="C10" s="6" t="n">
        <v>6408</v>
      </c>
      <c r="D10" s="6" t="n">
        <v>-5760</v>
      </c>
    </row>
    <row r="11">
      <c r="A11" s="3" t="inlineStr">
        <is>
          <t>Deferred</t>
        </is>
      </c>
      <c r="B11" s="4" t="inlineStr">
        <is>
          <t xml:space="preserve"> </t>
        </is>
      </c>
      <c r="C11" s="4" t="inlineStr">
        <is>
          <t xml:space="preserve"> </t>
        </is>
      </c>
      <c r="D11" s="4" t="inlineStr">
        <is>
          <t xml:space="preserve"> </t>
        </is>
      </c>
    </row>
    <row r="12">
      <c r="A12" s="4" t="inlineStr">
        <is>
          <t>Federal</t>
        </is>
      </c>
      <c r="B12" s="6" t="n">
        <v>0</v>
      </c>
      <c r="C12" s="6" t="n">
        <v>-4801</v>
      </c>
      <c r="D12" s="6" t="n">
        <v>274</v>
      </c>
    </row>
    <row r="13">
      <c r="A13" s="4" t="inlineStr">
        <is>
          <t>State</t>
        </is>
      </c>
      <c r="B13" s="6" t="n">
        <v>0</v>
      </c>
      <c r="C13" s="6" t="n">
        <v>-138</v>
      </c>
      <c r="D13" s="6" t="n">
        <v>9</v>
      </c>
    </row>
    <row r="14">
      <c r="A14" s="4" t="inlineStr">
        <is>
          <t>Foreign</t>
        </is>
      </c>
      <c r="B14" s="6" t="n">
        <v>0</v>
      </c>
      <c r="C14" s="6" t="n">
        <v>0</v>
      </c>
      <c r="D14" s="6" t="n">
        <v>0</v>
      </c>
    </row>
    <row r="15">
      <c r="A15" s="4" t="inlineStr">
        <is>
          <t>Total</t>
        </is>
      </c>
      <c r="B15" s="5" t="n">
        <v>27350</v>
      </c>
      <c r="C15" s="5" t="n">
        <v>1483</v>
      </c>
      <c r="D15" s="5" t="n">
        <v>-5471</v>
      </c>
    </row>
    <row r="16">
      <c r="A16" s="3" t="inlineStr">
        <is>
          <t>Reconciliation of the statutory tax rates and the effective tax rates</t>
        </is>
      </c>
      <c r="B16" s="4" t="inlineStr">
        <is>
          <t xml:space="preserve"> </t>
        </is>
      </c>
      <c r="C16" s="4" t="inlineStr">
        <is>
          <t xml:space="preserve"> </t>
        </is>
      </c>
      <c r="D16" s="4" t="inlineStr">
        <is>
          <t xml:space="preserve"> </t>
        </is>
      </c>
    </row>
    <row r="17">
      <c r="A17" s="4" t="inlineStr">
        <is>
          <t>Statutory rate</t>
        </is>
      </c>
      <c r="B17" s="4" t="inlineStr">
        <is>
          <t>(21.00%)</t>
        </is>
      </c>
      <c r="C17" s="4" t="inlineStr">
        <is>
          <t>(21.00%)</t>
        </is>
      </c>
      <c r="D17" s="4" t="inlineStr">
        <is>
          <t>(21.00%)</t>
        </is>
      </c>
    </row>
    <row r="18">
      <c r="A18" s="4" t="inlineStr">
        <is>
          <t>Tax credits</t>
        </is>
      </c>
      <c r="B18" s="4" t="inlineStr">
        <is>
          <t>(14.00%)</t>
        </is>
      </c>
      <c r="C18" s="4" t="inlineStr">
        <is>
          <t>(8.00%)</t>
        </is>
      </c>
      <c r="D18" s="4" t="inlineStr">
        <is>
          <t>(11.00%)</t>
        </is>
      </c>
    </row>
    <row r="19">
      <c r="A19" s="4" t="inlineStr">
        <is>
          <t>Impact of foreign operations</t>
        </is>
      </c>
      <c r="B19" s="8" t="n">
        <v>1.8</v>
      </c>
      <c r="C19" s="4" t="inlineStr">
        <is>
          <t>(9.00%)</t>
        </is>
      </c>
      <c r="D19" s="8" t="n">
        <v>0.18</v>
      </c>
    </row>
    <row r="20">
      <c r="A20" s="4" t="inlineStr">
        <is>
          <t>Executive compensation</t>
        </is>
      </c>
      <c r="B20" s="8" t="n">
        <v>0.36</v>
      </c>
      <c r="C20" s="8" t="n">
        <v>0.07000000000000001</v>
      </c>
      <c r="D20" s="8" t="n">
        <v>0.03</v>
      </c>
    </row>
    <row r="21">
      <c r="A21" s="4" t="inlineStr">
        <is>
          <t>Other</t>
        </is>
      </c>
      <c r="B21" s="8" t="n">
        <v>0.63</v>
      </c>
      <c r="C21" s="8" t="n">
        <v>0.01</v>
      </c>
      <c r="D21" s="8" t="n">
        <v>0</v>
      </c>
    </row>
    <row r="22">
      <c r="A22" s="4" t="inlineStr">
        <is>
          <t>Valuation allowance</t>
        </is>
      </c>
      <c r="B22" s="4" t="inlineStr">
        <is>
          <t>(149.00%)</t>
        </is>
      </c>
      <c r="C22" s="8" t="n">
        <v>0.31</v>
      </c>
      <c r="D22" s="8" t="n">
        <v>0.09</v>
      </c>
    </row>
    <row r="23">
      <c r="A23" s="4" t="inlineStr">
        <is>
          <t>Net</t>
        </is>
      </c>
      <c r="B23" s="8" t="n">
        <v>0.95</v>
      </c>
      <c r="C23" s="8" t="n">
        <v>0.01</v>
      </c>
      <c r="D23" s="4" t="inlineStr">
        <is>
          <t>(2.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Gross unrecognized tax benefits at beginning of year</t>
        </is>
      </c>
      <c r="B4" s="5" t="n">
        <v>4888</v>
      </c>
      <c r="C4" s="5" t="n">
        <v>283</v>
      </c>
      <c r="D4" s="5" t="n">
        <v>0</v>
      </c>
    </row>
    <row r="5">
      <c r="A5" s="4" t="inlineStr">
        <is>
          <t>Gross increases for tax positions in prior years</t>
        </is>
      </c>
      <c r="B5" s="6" t="n">
        <v>9542</v>
      </c>
      <c r="C5" s="6" t="n">
        <v>4605</v>
      </c>
      <c r="D5" s="6" t="n">
        <v>283</v>
      </c>
    </row>
    <row r="6">
      <c r="A6" s="4" t="inlineStr">
        <is>
          <t>Decreases for settlements and payments</t>
        </is>
      </c>
      <c r="B6" s="6" t="n">
        <v>-625</v>
      </c>
      <c r="C6" s="6" t="n">
        <v>0</v>
      </c>
      <c r="D6" s="6" t="n">
        <v>0</v>
      </c>
    </row>
    <row r="7">
      <c r="A7" s="4" t="inlineStr">
        <is>
          <t>Gross unrecognized tax benefits at end of year</t>
        </is>
      </c>
      <c r="B7" s="5" t="n">
        <v>13805</v>
      </c>
      <c r="C7" s="5" t="n">
        <v>4888</v>
      </c>
      <c r="D7" s="5" t="n">
        <v>28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Unrecognized tax benefits that would impact effective tax rate</t>
        </is>
      </c>
      <c r="B4" s="5" t="n">
        <v>13800000</v>
      </c>
      <c r="C4" s="5" t="n">
        <v>4800000</v>
      </c>
    </row>
    <row r="5">
      <c r="A5" s="4" t="inlineStr">
        <is>
          <t>Accrued interest</t>
        </is>
      </c>
      <c r="B5" s="6" t="n">
        <v>1900000</v>
      </c>
      <c r="C5" s="4" t="inlineStr">
        <is>
          <t xml:space="preserve"> </t>
        </is>
      </c>
    </row>
    <row r="6">
      <c r="A6" s="4" t="inlineStr">
        <is>
          <t>Accrual for penalties</t>
        </is>
      </c>
      <c r="B6" s="6" t="n">
        <v>0</v>
      </c>
      <c r="C6" s="4" t="inlineStr">
        <is>
          <t xml:space="preserve"> </t>
        </is>
      </c>
    </row>
    <row r="7">
      <c r="A7" s="4" t="inlineStr">
        <is>
          <t>Valuation allowance</t>
        </is>
      </c>
      <c r="B7" s="6" t="n">
        <v>609130000</v>
      </c>
      <c r="C7" s="5" t="n">
        <v>649254000</v>
      </c>
    </row>
    <row r="8">
      <c r="A8" s="4" t="inlineStr">
        <is>
          <t>Decrease in the valuation allowance</t>
        </is>
      </c>
      <c r="B8" s="6" t="n">
        <v>40200000</v>
      </c>
      <c r="C8" s="4" t="inlineStr">
        <is>
          <t xml:space="preserve"> </t>
        </is>
      </c>
    </row>
    <row r="9">
      <c r="A9" s="4" t="inlineStr">
        <is>
          <t>Federal</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Amount of net operating loss carry forwards</t>
        </is>
      </c>
      <c r="B11" s="6" t="n">
        <v>1100000000</v>
      </c>
      <c r="C11" s="4" t="inlineStr">
        <is>
          <t xml:space="preserve"> </t>
        </is>
      </c>
    </row>
    <row r="12">
      <c r="A12" s="4" t="inlineStr">
        <is>
          <t>Federal | Research and experimentation tax credit carryforward</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Tax credit carryforward amount</t>
        </is>
      </c>
      <c r="B14" s="6" t="n">
        <v>19100000</v>
      </c>
      <c r="C14" s="4" t="inlineStr">
        <is>
          <t xml:space="preserve"> </t>
        </is>
      </c>
    </row>
    <row r="15">
      <c r="A15" s="4" t="inlineStr">
        <is>
          <t>Federal | Orphan drug tax credit carryforwards</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Tax credit carryforward amount</t>
        </is>
      </c>
      <c r="B17" s="6" t="n">
        <v>201600000</v>
      </c>
      <c r="C17" s="4" t="inlineStr">
        <is>
          <t xml:space="preserve"> </t>
        </is>
      </c>
    </row>
    <row r="18">
      <c r="A18" s="4" t="inlineStr">
        <is>
          <t>State</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Amount of net operating loss carry forwards</t>
        </is>
      </c>
      <c r="B20" s="6" t="n">
        <v>1000000000</v>
      </c>
      <c r="C20" s="4" t="inlineStr">
        <is>
          <t xml:space="preserve"> </t>
        </is>
      </c>
    </row>
    <row r="21">
      <c r="A21" s="4" t="inlineStr">
        <is>
          <t>State | Research and experimentation tax credit carryforward</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Tax credit carryforward amount</t>
        </is>
      </c>
      <c r="B23" s="5" t="n">
        <v>13500000</v>
      </c>
      <c r="C2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and Valuation Allowance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 forwards</t>
        </is>
      </c>
      <c r="B3" s="5" t="n">
        <v>302066</v>
      </c>
      <c r="C3" s="5" t="n">
        <v>321004</v>
      </c>
    </row>
    <row r="4">
      <c r="A4" s="4" t="inlineStr">
        <is>
          <t>Research tax credit</t>
        </is>
      </c>
      <c r="B4" s="6" t="n">
        <v>234189</v>
      </c>
      <c r="C4" s="6" t="n">
        <v>235532</v>
      </c>
    </row>
    <row r="5">
      <c r="A5" s="4" t="inlineStr">
        <is>
          <t>Capitalized research and development costs</t>
        </is>
      </c>
      <c r="B5" s="6" t="n">
        <v>34883</v>
      </c>
      <c r="C5" s="6" t="n">
        <v>34425</v>
      </c>
    </row>
    <row r="6">
      <c r="A6" s="4" t="inlineStr">
        <is>
          <t>Share-based compensation</t>
        </is>
      </c>
      <c r="B6" s="6" t="n">
        <v>20045</v>
      </c>
      <c r="C6" s="6" t="n">
        <v>17314</v>
      </c>
    </row>
    <row r="7">
      <c r="A7" s="4" t="inlineStr">
        <is>
          <t>Lease liability</t>
        </is>
      </c>
      <c r="B7" s="6" t="n">
        <v>10026</v>
      </c>
      <c r="C7" s="6" t="n">
        <v>10567</v>
      </c>
    </row>
    <row r="8">
      <c r="A8" s="4" t="inlineStr">
        <is>
          <t>Interest carry forward limitation</t>
        </is>
      </c>
      <c r="B8" s="6" t="n">
        <v>9097</v>
      </c>
      <c r="C8" s="6" t="n">
        <v>17627</v>
      </c>
    </row>
    <row r="9">
      <c r="A9" s="4" t="inlineStr">
        <is>
          <t>Inventory</t>
        </is>
      </c>
      <c r="B9" s="6" t="n">
        <v>1599</v>
      </c>
      <c r="C9" s="6" t="n">
        <v>1931</v>
      </c>
    </row>
    <row r="10">
      <c r="A10" s="4" t="inlineStr">
        <is>
          <t>Other</t>
        </is>
      </c>
      <c r="B10" s="6" t="n">
        <v>5267</v>
      </c>
      <c r="C10" s="6" t="n">
        <v>20858</v>
      </c>
    </row>
    <row r="11">
      <c r="A11" s="4" t="inlineStr">
        <is>
          <t>Gross deferred tax assets</t>
        </is>
      </c>
      <c r="B11" s="6" t="n">
        <v>617172</v>
      </c>
      <c r="C11" s="6" t="n">
        <v>659258</v>
      </c>
    </row>
    <row r="12">
      <c r="A12" s="3" t="inlineStr">
        <is>
          <t>Deferred tax liabilities</t>
        </is>
      </c>
      <c r="B12" s="4" t="inlineStr">
        <is>
          <t xml:space="preserve"> </t>
        </is>
      </c>
      <c r="C12" s="4" t="inlineStr">
        <is>
          <t xml:space="preserve"> </t>
        </is>
      </c>
    </row>
    <row r="13">
      <c r="A13" s="4" t="inlineStr">
        <is>
          <t>Other</t>
        </is>
      </c>
      <c r="B13" s="6" t="n">
        <v>-8042</v>
      </c>
      <c r="C13" s="6" t="n">
        <v>-10004</v>
      </c>
    </row>
    <row r="14">
      <c r="A14" s="4" t="inlineStr">
        <is>
          <t>Total net deferred tax assets</t>
        </is>
      </c>
      <c r="B14" s="6" t="n">
        <v>609130</v>
      </c>
      <c r="C14" s="6" t="n">
        <v>649254</v>
      </c>
    </row>
    <row r="15">
      <c r="A15" s="4" t="inlineStr">
        <is>
          <t>Less: valuation allowance</t>
        </is>
      </c>
      <c r="B15" s="6" t="n">
        <v>-609130</v>
      </c>
      <c r="C15" s="6" t="n">
        <v>-649254</v>
      </c>
    </row>
    <row r="16">
      <c r="A16" s="4" t="inlineStr">
        <is>
          <t>Net deferred tax liability</t>
        </is>
      </c>
      <c r="B16" s="5" t="n">
        <v>0</v>
      </c>
      <c r="C16"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Collaborative Agreements (Details) $ in Thousands</t>
        </is>
      </c>
      <c r="B1" s="2" t="inlineStr">
        <is>
          <t>1 Months Ended</t>
        </is>
      </c>
      <c r="C1" s="2" t="inlineStr">
        <is>
          <t>12 Months Ended</t>
        </is>
      </c>
    </row>
    <row r="2">
      <c r="B2" s="2" t="inlineStr">
        <is>
          <t>Nov. 30, 2013 USD ($) market</t>
        </is>
      </c>
      <c r="C2" s="2" t="inlineStr">
        <is>
          <t>Dec. 31, 2024 USD ($)</t>
        </is>
      </c>
      <c r="D2" s="2" t="inlineStr">
        <is>
          <t>Dec. 31, 2023 USD ($)</t>
        </is>
      </c>
      <c r="E2" s="2" t="inlineStr">
        <is>
          <t>Dec. 31, 2022 USD ($)</t>
        </is>
      </c>
    </row>
    <row r="3">
      <c r="A3" s="3" t="inlineStr">
        <is>
          <t>Collaborative Agreements</t>
        </is>
      </c>
      <c r="B3" s="4" t="inlineStr">
        <is>
          <t xml:space="preserve"> </t>
        </is>
      </c>
      <c r="C3" s="4" t="inlineStr">
        <is>
          <t xml:space="preserve"> </t>
        </is>
      </c>
      <c r="D3" s="4" t="inlineStr">
        <is>
          <t xml:space="preserve"> </t>
        </is>
      </c>
      <c r="E3" s="4" t="inlineStr">
        <is>
          <t xml:space="preserve"> </t>
        </is>
      </c>
    </row>
    <row r="4">
      <c r="A4" s="4" t="inlineStr">
        <is>
          <t>Net product sales</t>
        </is>
      </c>
      <c r="B4" s="4" t="inlineStr">
        <is>
          <t xml:space="preserve"> </t>
        </is>
      </c>
      <c r="C4" s="5" t="n">
        <v>528295</v>
      </c>
      <c r="D4" s="5" t="n">
        <v>399356</v>
      </c>
      <c r="E4" s="5" t="n">
        <v>329233</v>
      </c>
    </row>
    <row r="5">
      <c r="A5" s="4" t="inlineStr">
        <is>
          <t>Accrued expenses and other current liabilities</t>
        </is>
      </c>
      <c r="B5" s="4" t="inlineStr">
        <is>
          <t xml:space="preserve"> </t>
        </is>
      </c>
      <c r="C5" s="6" t="n">
        <v>127300</v>
      </c>
      <c r="D5" s="5" t="n">
        <v>144245</v>
      </c>
      <c r="E5" s="4" t="inlineStr">
        <is>
          <t xml:space="preserve"> </t>
        </is>
      </c>
    </row>
    <row r="6">
      <c r="A6" s="4" t="inlineStr">
        <is>
          <t>Revised Agreement | GSK</t>
        </is>
      </c>
      <c r="B6" s="4" t="inlineStr">
        <is>
          <t xml:space="preserve"> </t>
        </is>
      </c>
      <c r="C6" s="4" t="inlineStr">
        <is>
          <t xml:space="preserve"> </t>
        </is>
      </c>
      <c r="D6" s="4" t="inlineStr">
        <is>
          <t xml:space="preserve"> </t>
        </is>
      </c>
      <c r="E6" s="4" t="inlineStr">
        <is>
          <t xml:space="preserve"> </t>
        </is>
      </c>
    </row>
    <row r="7">
      <c r="A7" s="3" t="inlineStr">
        <is>
          <t>Collaborative Agreements</t>
        </is>
      </c>
      <c r="B7" s="4" t="inlineStr">
        <is>
          <t xml:space="preserve"> </t>
        </is>
      </c>
      <c r="C7" s="4" t="inlineStr">
        <is>
          <t xml:space="preserve"> </t>
        </is>
      </c>
      <c r="D7" s="4" t="inlineStr">
        <is>
          <t xml:space="preserve"> </t>
        </is>
      </c>
      <c r="E7" s="4" t="inlineStr">
        <is>
          <t xml:space="preserve"> </t>
        </is>
      </c>
    </row>
    <row r="8">
      <c r="A8" s="4" t="inlineStr">
        <is>
          <t>Potential milestone payments upon achievement of post-approval and sales-based milestones</t>
        </is>
      </c>
      <c r="B8" s="5" t="n">
        <v>40000</v>
      </c>
      <c r="C8" s="4" t="inlineStr">
        <is>
          <t xml:space="preserve"> </t>
        </is>
      </c>
      <c r="D8" s="4" t="inlineStr">
        <is>
          <t xml:space="preserve"> </t>
        </is>
      </c>
      <c r="E8" s="4" t="inlineStr">
        <is>
          <t xml:space="preserve"> </t>
        </is>
      </c>
    </row>
    <row r="9">
      <c r="A9" s="4" t="inlineStr">
        <is>
          <t>Number of major markets outside the U.S. from whom parties to contractual arrangement is eligible to receive post-approval and sales-based milestones | market</t>
        </is>
      </c>
      <c r="B9" s="6" t="n">
        <v>8</v>
      </c>
      <c r="C9" s="4" t="inlineStr">
        <is>
          <t xml:space="preserve"> </t>
        </is>
      </c>
      <c r="D9" s="4" t="inlineStr">
        <is>
          <t xml:space="preserve"> </t>
        </is>
      </c>
      <c r="E9" s="4" t="inlineStr">
        <is>
          <t xml:space="preserve"> </t>
        </is>
      </c>
    </row>
    <row r="10">
      <c r="A10" s="4" t="inlineStr">
        <is>
          <t>Deferred credits and other liabilities, noncurrent</t>
        </is>
      </c>
      <c r="B10" s="4" t="inlineStr">
        <is>
          <t xml:space="preserve"> </t>
        </is>
      </c>
      <c r="C10" s="6" t="n">
        <v>4700</v>
      </c>
      <c r="D10" s="4" t="inlineStr">
        <is>
          <t xml:space="preserve"> </t>
        </is>
      </c>
      <c r="E10" s="4" t="inlineStr">
        <is>
          <t xml:space="preserve"> </t>
        </is>
      </c>
    </row>
    <row r="11">
      <c r="A11" s="4" t="inlineStr">
        <is>
          <t>Net product sales</t>
        </is>
      </c>
      <c r="B11" s="4" t="inlineStr">
        <is>
          <t xml:space="preserve"> </t>
        </is>
      </c>
      <c r="C11" s="6" t="n">
        <v>32700</v>
      </c>
      <c r="D11" s="4" t="inlineStr">
        <is>
          <t xml:space="preserve"> </t>
        </is>
      </c>
      <c r="E11" s="4" t="inlineStr">
        <is>
          <t xml:space="preserve"> </t>
        </is>
      </c>
    </row>
    <row r="12">
      <c r="A12" s="4" t="inlineStr">
        <is>
          <t>Accrued expenses and other current liabilities</t>
        </is>
      </c>
      <c r="B12" s="4" t="inlineStr">
        <is>
          <t xml:space="preserve"> </t>
        </is>
      </c>
      <c r="C12" s="5" t="n">
        <v>9800</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Legal Proceedings (Details)</t>
        </is>
      </c>
      <c r="B1" s="2" t="inlineStr">
        <is>
          <t>1 Months Ended</t>
        </is>
      </c>
    </row>
    <row r="2">
      <c r="B2" s="2" t="inlineStr">
        <is>
          <t>Nov. 30, 2022 lawsuit</t>
        </is>
      </c>
    </row>
    <row r="3">
      <c r="A3" s="3" t="inlineStr">
        <is>
          <t>Commitments and Contingencies Disclosure [Abstract]</t>
        </is>
      </c>
      <c r="B3" s="4" t="inlineStr">
        <is>
          <t xml:space="preserve"> </t>
        </is>
      </c>
    </row>
    <row r="4">
      <c r="A4" s="4" t="inlineStr">
        <is>
          <t>Number of lawsuits</t>
        </is>
      </c>
      <c r="B4" s="6" t="n">
        <v>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Common Share (Details) - USD ($)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t>
        </is>
      </c>
      <c r="B4" s="5" t="n">
        <v>-56106</v>
      </c>
      <c r="C4" s="5" t="n">
        <v>-151584</v>
      </c>
      <c r="D4" s="5" t="n">
        <v>-236568</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 basic (in shares)</t>
        </is>
      </c>
      <c r="B6" s="6" t="n">
        <v>304380502</v>
      </c>
      <c r="C6" s="6" t="n">
        <v>295164515</v>
      </c>
      <c r="D6" s="6" t="n">
        <v>289057198</v>
      </c>
    </row>
    <row r="7">
      <c r="A7" s="4" t="inlineStr">
        <is>
          <t>Weighted-average common shares outstanding - diluted (in shares)</t>
        </is>
      </c>
      <c r="B7" s="6" t="n">
        <v>304380502</v>
      </c>
      <c r="C7" s="6" t="n">
        <v>295164515</v>
      </c>
      <c r="D7" s="6" t="n">
        <v>289057198</v>
      </c>
    </row>
    <row r="8">
      <c r="A8" s="3" t="inlineStr">
        <is>
          <t>Antidilutive securities</t>
        </is>
      </c>
      <c r="B8" s="4" t="inlineStr">
        <is>
          <t xml:space="preserve"> </t>
        </is>
      </c>
      <c r="C8" s="4" t="inlineStr">
        <is>
          <t xml:space="preserve"> </t>
        </is>
      </c>
      <c r="D8" s="4" t="inlineStr">
        <is>
          <t xml:space="preserve"> </t>
        </is>
      </c>
    </row>
    <row r="9">
      <c r="A9" s="4" t="inlineStr">
        <is>
          <t>Antidilutive securities excluded from computation of diluted earnings per share (in shares)</t>
        </is>
      </c>
      <c r="B9" s="6" t="n">
        <v>34290000</v>
      </c>
      <c r="C9" s="6" t="n">
        <v>33035000</v>
      </c>
      <c r="D9" s="6" t="n">
        <v>28781000</v>
      </c>
    </row>
    <row r="10">
      <c r="A10" s="4" t="inlineStr">
        <is>
          <t>Options to purchase common stock</t>
        </is>
      </c>
      <c r="B10" s="4" t="inlineStr">
        <is>
          <t xml:space="preserve"> </t>
        </is>
      </c>
      <c r="C10" s="4" t="inlineStr">
        <is>
          <t xml:space="preserve"> </t>
        </is>
      </c>
      <c r="D10" s="4" t="inlineStr">
        <is>
          <t xml:space="preserve"> </t>
        </is>
      </c>
    </row>
    <row r="11">
      <c r="A11" s="3" t="inlineStr">
        <is>
          <t>Antidilutive securities</t>
        </is>
      </c>
      <c r="B11" s="4" t="inlineStr">
        <is>
          <t xml:space="preserve"> </t>
        </is>
      </c>
      <c r="C11" s="4" t="inlineStr">
        <is>
          <t xml:space="preserve"> </t>
        </is>
      </c>
      <c r="D11" s="4" t="inlineStr">
        <is>
          <t xml:space="preserve"> </t>
        </is>
      </c>
    </row>
    <row r="12">
      <c r="A12" s="4" t="inlineStr">
        <is>
          <t>Antidilutive securities excluded from computation of diluted earnings per share (in shares)</t>
        </is>
      </c>
      <c r="B12" s="6" t="n">
        <v>26013000</v>
      </c>
      <c r="C12" s="6" t="n">
        <v>23002000</v>
      </c>
      <c r="D12" s="6" t="n">
        <v>19064000</v>
      </c>
    </row>
    <row r="13">
      <c r="A13" s="4" t="inlineStr">
        <is>
          <t>Unvested restricted stock units</t>
        </is>
      </c>
      <c r="B13" s="4" t="inlineStr">
        <is>
          <t xml:space="preserve"> </t>
        </is>
      </c>
      <c r="C13" s="4" t="inlineStr">
        <is>
          <t xml:space="preserve"> </t>
        </is>
      </c>
      <c r="D13" s="4" t="inlineStr">
        <is>
          <t xml:space="preserve"> </t>
        </is>
      </c>
    </row>
    <row r="14">
      <c r="A14" s="3" t="inlineStr">
        <is>
          <t>Antidilutive securities</t>
        </is>
      </c>
      <c r="B14" s="4" t="inlineStr">
        <is>
          <t xml:space="preserve"> </t>
        </is>
      </c>
      <c r="C14" s="4" t="inlineStr">
        <is>
          <t xml:space="preserve"> </t>
        </is>
      </c>
      <c r="D14" s="4" t="inlineStr">
        <is>
          <t xml:space="preserve"> </t>
        </is>
      </c>
    </row>
    <row r="15">
      <c r="A15" s="4" t="inlineStr">
        <is>
          <t>Antidilutive securities excluded from computation of diluted earnings per share (in shares)</t>
        </is>
      </c>
      <c r="B15" s="6" t="n">
        <v>8277000</v>
      </c>
      <c r="C15" s="6" t="n">
        <v>10033000</v>
      </c>
      <c r="D15" s="6" t="n">
        <v>9717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5" t="n">
        <v>-56106</v>
      </c>
      <c r="C4" s="5" t="n">
        <v>-151584</v>
      </c>
      <c r="D4" s="5" t="n">
        <v>-23656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mortization of debt discount and deferred financing</t>
        </is>
      </c>
      <c r="B6" s="6" t="n">
        <v>2262</v>
      </c>
      <c r="C6" s="6" t="n">
        <v>2616</v>
      </c>
      <c r="D6" s="6" t="n">
        <v>2634</v>
      </c>
    </row>
    <row r="7">
      <c r="A7" s="4" t="inlineStr">
        <is>
          <t>Depreciation and amortization</t>
        </is>
      </c>
      <c r="B7" s="6" t="n">
        <v>8547</v>
      </c>
      <c r="C7" s="6" t="n">
        <v>7873</v>
      </c>
      <c r="D7" s="6" t="n">
        <v>5342</v>
      </c>
    </row>
    <row r="8">
      <c r="A8" s="4" t="inlineStr">
        <is>
          <t>Stock-based compensation</t>
        </is>
      </c>
      <c r="B8" s="6" t="n">
        <v>84905</v>
      </c>
      <c r="C8" s="6" t="n">
        <v>86077</v>
      </c>
      <c r="D8" s="6" t="n">
        <v>76512</v>
      </c>
    </row>
    <row r="9">
      <c r="A9" s="4" t="inlineStr">
        <is>
          <t>Loss on extinguishment of debt</t>
        </is>
      </c>
      <c r="B9" s="6" t="n">
        <v>0</v>
      </c>
      <c r="C9" s="6" t="n">
        <v>13933</v>
      </c>
      <c r="D9" s="6" t="n">
        <v>0</v>
      </c>
    </row>
    <row r="10">
      <c r="A10" s="4" t="inlineStr">
        <is>
          <t>Non-cash changes in the fair value of contingent consideration payable</t>
        </is>
      </c>
      <c r="B10" s="6" t="n">
        <v>0</v>
      </c>
      <c r="C10" s="6" t="n">
        <v>2583</v>
      </c>
      <c r="D10" s="6" t="n">
        <v>1078</v>
      </c>
    </row>
    <row r="11">
      <c r="A11" s="4" t="inlineStr">
        <is>
          <t>Foreign currency remeasurement loss</t>
        </is>
      </c>
      <c r="B11" s="6" t="n">
        <v>16234</v>
      </c>
      <c r="C11" s="6" t="n">
        <v>19613</v>
      </c>
      <c r="D11" s="6" t="n">
        <v>6121</v>
      </c>
    </row>
    <row r="12">
      <c r="A12" s="4" t="inlineStr">
        <is>
          <t>Non-cash deferred taxes</t>
        </is>
      </c>
      <c r="B12" s="6" t="n">
        <v>0</v>
      </c>
      <c r="C12" s="6" t="n">
        <v>-4939</v>
      </c>
      <c r="D12" s="6" t="n">
        <v>9</v>
      </c>
    </row>
    <row r="13">
      <c r="A13" s="4" t="inlineStr">
        <is>
          <t>Asset impairment charges and other asset write-offs</t>
        </is>
      </c>
      <c r="B13" s="6" t="n">
        <v>9210</v>
      </c>
      <c r="C13" s="6" t="n">
        <v>2727</v>
      </c>
      <c r="D13" s="6" t="n">
        <v>18177</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19484</v>
      </c>
      <c r="C15" s="6" t="n">
        <v>-20108</v>
      </c>
      <c r="D15" s="6" t="n">
        <v>-17330</v>
      </c>
    </row>
    <row r="16">
      <c r="A16" s="4" t="inlineStr">
        <is>
          <t>Inventories</t>
        </is>
      </c>
      <c r="B16" s="6" t="n">
        <v>-73652</v>
      </c>
      <c r="C16" s="6" t="n">
        <v>-44614</v>
      </c>
      <c r="D16" s="6" t="n">
        <v>-5343</v>
      </c>
    </row>
    <row r="17">
      <c r="A17" s="4" t="inlineStr">
        <is>
          <t>Prepaid expenses and other current assets</t>
        </is>
      </c>
      <c r="B17" s="6" t="n">
        <v>13961</v>
      </c>
      <c r="C17" s="6" t="n">
        <v>-8062</v>
      </c>
      <c r="D17" s="6" t="n">
        <v>-6194</v>
      </c>
    </row>
    <row r="18">
      <c r="A18" s="4" t="inlineStr">
        <is>
          <t>Accounts payable, accrued expenses, and other current liabilities</t>
        </is>
      </c>
      <c r="B18" s="6" t="n">
        <v>-16520</v>
      </c>
      <c r="C18" s="6" t="n">
        <v>49195</v>
      </c>
      <c r="D18" s="6" t="n">
        <v>-6377</v>
      </c>
    </row>
    <row r="19">
      <c r="A19" s="4" t="inlineStr">
        <is>
          <t>Other non-current assets and liabilities</t>
        </is>
      </c>
      <c r="B19" s="6" t="n">
        <v>-3248</v>
      </c>
      <c r="C19" s="6" t="n">
        <v>-3054</v>
      </c>
      <c r="D19" s="6" t="n">
        <v>-4636</v>
      </c>
    </row>
    <row r="20">
      <c r="A20" s="4" t="inlineStr">
        <is>
          <t>Payment of contingent consideration</t>
        </is>
      </c>
      <c r="B20" s="6" t="n">
        <v>0</v>
      </c>
      <c r="C20" s="6" t="n">
        <v>-21347</v>
      </c>
      <c r="D20" s="6" t="n">
        <v>0</v>
      </c>
    </row>
    <row r="21">
      <c r="A21" s="4" t="inlineStr">
        <is>
          <t>Net cash used in operating activities</t>
        </is>
      </c>
      <c r="B21" s="6" t="n">
        <v>-33891</v>
      </c>
      <c r="C21" s="6" t="n">
        <v>-69091</v>
      </c>
      <c r="D21" s="6" t="n">
        <v>-166575</v>
      </c>
    </row>
    <row r="22">
      <c r="A22" s="3" t="inlineStr">
        <is>
          <t>Investing activities</t>
        </is>
      </c>
      <c r="B22" s="4" t="inlineStr">
        <is>
          <t xml:space="preserve"> </t>
        </is>
      </c>
      <c r="C22" s="4" t="inlineStr">
        <is>
          <t xml:space="preserve"> </t>
        </is>
      </c>
      <c r="D22" s="4" t="inlineStr">
        <is>
          <t xml:space="preserve"> </t>
        </is>
      </c>
    </row>
    <row r="23">
      <c r="A23" s="4" t="inlineStr">
        <is>
          <t>Sale and redemption of marketable securities</t>
        </is>
      </c>
      <c r="B23" s="6" t="n">
        <v>117779</v>
      </c>
      <c r="C23" s="6" t="n">
        <v>197227</v>
      </c>
      <c r="D23" s="6" t="n">
        <v>335926</v>
      </c>
    </row>
    <row r="24">
      <c r="A24" s="4" t="inlineStr">
        <is>
          <t>Purchases of marketable securities</t>
        </is>
      </c>
      <c r="B24" s="6" t="n">
        <v>-114786</v>
      </c>
      <c r="C24" s="6" t="n">
        <v>-91723</v>
      </c>
      <c r="D24" s="6" t="n">
        <v>-243255</v>
      </c>
    </row>
    <row r="25">
      <c r="A25" s="4" t="inlineStr">
        <is>
          <t>Capital expenditures</t>
        </is>
      </c>
      <c r="B25" s="6" t="n">
        <v>-3553</v>
      </c>
      <c r="C25" s="6" t="n">
        <v>-7440</v>
      </c>
      <c r="D25" s="6" t="n">
        <v>-3766</v>
      </c>
    </row>
    <row r="26">
      <c r="A26" s="4" t="inlineStr">
        <is>
          <t>Proceeds from sale of assets</t>
        </is>
      </c>
      <c r="B26" s="6" t="n">
        <v>0</v>
      </c>
      <c r="C26" s="6" t="n">
        <v>0</v>
      </c>
      <c r="D26" s="6" t="n">
        <v>3411</v>
      </c>
    </row>
    <row r="27">
      <c r="A27" s="4" t="inlineStr">
        <is>
          <t>Net cash (used in) provided by investing activities</t>
        </is>
      </c>
      <c r="B27" s="6" t="n">
        <v>-560</v>
      </c>
      <c r="C27" s="6" t="n">
        <v>98064</v>
      </c>
      <c r="D27" s="6" t="n">
        <v>92316</v>
      </c>
    </row>
    <row r="28">
      <c r="A28" s="3" t="inlineStr">
        <is>
          <t>Financing activities</t>
        </is>
      </c>
      <c r="B28" s="4" t="inlineStr">
        <is>
          <t xml:space="preserve"> </t>
        </is>
      </c>
      <c r="C28" s="4" t="inlineStr">
        <is>
          <t xml:space="preserve"> </t>
        </is>
      </c>
      <c r="D28" s="4" t="inlineStr">
        <is>
          <t xml:space="preserve"> </t>
        </is>
      </c>
    </row>
    <row r="29">
      <c r="A29" s="4" t="inlineStr">
        <is>
          <t>Proceeds from the issuance of shares in connection with at-the-market offering, net of issuance costs</t>
        </is>
      </c>
      <c r="B29" s="6" t="n">
        <v>19566</v>
      </c>
      <c r="C29" s="6" t="n">
        <v>63108</v>
      </c>
      <c r="D29" s="6" t="n">
        <v>0</v>
      </c>
    </row>
    <row r="30">
      <c r="A30" s="4" t="inlineStr">
        <is>
          <t>Proceeds from equity financing, net of issuance costs</t>
        </is>
      </c>
      <c r="B30" s="6" t="n">
        <v>0</v>
      </c>
      <c r="C30" s="6" t="n">
        <v>29827</v>
      </c>
      <c r="D30" s="6" t="n">
        <v>0</v>
      </c>
    </row>
    <row r="31">
      <c r="A31" s="4" t="inlineStr">
        <is>
          <t>Withholding taxes paid on vested restricted stock units</t>
        </is>
      </c>
      <c r="B31" s="6" t="n">
        <v>-22025</v>
      </c>
      <c r="C31" s="6" t="n">
        <v>-17920</v>
      </c>
      <c r="D31" s="6" t="n">
        <v>-11490</v>
      </c>
    </row>
    <row r="32">
      <c r="A32" s="4" t="inlineStr">
        <is>
          <t>Proceeds from stock options exercised, net</t>
        </is>
      </c>
      <c r="B32" s="6" t="n">
        <v>7677</v>
      </c>
      <c r="C32" s="6" t="n">
        <v>10261</v>
      </c>
      <c r="D32" s="6" t="n">
        <v>4310</v>
      </c>
    </row>
    <row r="33">
      <c r="A33" s="4" t="inlineStr">
        <is>
          <t>Proceeds from warrants exercised, net</t>
        </is>
      </c>
      <c r="B33" s="6" t="n">
        <v>0</v>
      </c>
      <c r="C33" s="6" t="n">
        <v>12</v>
      </c>
      <c r="D33" s="6" t="n">
        <v>0</v>
      </c>
    </row>
    <row r="34">
      <c r="A34" s="4" t="inlineStr">
        <is>
          <t>Payment of long-term debt</t>
        </is>
      </c>
      <c r="B34" s="6" t="n">
        <v>0</v>
      </c>
      <c r="C34" s="6" t="n">
        <v>-408043</v>
      </c>
      <c r="D34" s="6" t="n">
        <v>0</v>
      </c>
    </row>
    <row r="35">
      <c r="A35" s="4" t="inlineStr">
        <is>
          <t>Proceeds from long-term debt, net of issuance costs</t>
        </is>
      </c>
      <c r="B35" s="6" t="n">
        <v>0</v>
      </c>
      <c r="C35" s="6" t="n">
        <v>387360</v>
      </c>
      <c r="D35" s="6" t="n">
        <v>0</v>
      </c>
    </row>
    <row r="36">
      <c r="A36" s="4" t="inlineStr">
        <is>
          <t>Payment of contingent consideration</t>
        </is>
      </c>
      <c r="B36" s="6" t="n">
        <v>0</v>
      </c>
      <c r="C36" s="6" t="n">
        <v>-2653</v>
      </c>
      <c r="D36" s="6" t="n">
        <v>0</v>
      </c>
    </row>
    <row r="37">
      <c r="A37" s="4" t="inlineStr">
        <is>
          <t>Payment of finance leases</t>
        </is>
      </c>
      <c r="B37" s="6" t="n">
        <v>-97</v>
      </c>
      <c r="C37" s="6" t="n">
        <v>-275</v>
      </c>
      <c r="D37" s="6" t="n">
        <v>-283</v>
      </c>
    </row>
    <row r="38">
      <c r="A38" s="4" t="inlineStr">
        <is>
          <t>Net cash provided by (used in) financing activities</t>
        </is>
      </c>
      <c r="B38" s="6" t="n">
        <v>5121</v>
      </c>
      <c r="C38" s="6" t="n">
        <v>61677</v>
      </c>
      <c r="D38" s="6" t="n">
        <v>-7463</v>
      </c>
    </row>
    <row r="39">
      <c r="A39" s="4" t="inlineStr">
        <is>
          <t>Effect of exchange rate changes on cash, cash equivalents, and restricted cash</t>
        </is>
      </c>
      <c r="B39" s="6" t="n">
        <v>-4031</v>
      </c>
      <c r="C39" s="6" t="n">
        <v>6312</v>
      </c>
      <c r="D39" s="6" t="n">
        <v>-14619</v>
      </c>
    </row>
    <row r="40">
      <c r="A40" s="4" t="inlineStr">
        <is>
          <t>Net (decrease) increase in cash, cash equivalents, and restricted cash</t>
        </is>
      </c>
      <c r="B40" s="6" t="n">
        <v>-33361</v>
      </c>
      <c r="C40" s="6" t="n">
        <v>96962</v>
      </c>
      <c r="D40" s="6" t="n">
        <v>-96341</v>
      </c>
    </row>
    <row r="41">
      <c r="A41" s="4" t="inlineStr">
        <is>
          <t>Cash, cash equivalents, and restricted cash at the beginning of the year</t>
        </is>
      </c>
      <c r="B41" s="6" t="n">
        <v>250077</v>
      </c>
      <c r="C41" s="6" t="n">
        <v>153115</v>
      </c>
      <c r="D41" s="6" t="n">
        <v>249456</v>
      </c>
    </row>
    <row r="42">
      <c r="A42" s="4" t="inlineStr">
        <is>
          <t>Cash, cash equivalents, and restricted cash at the end of the year</t>
        </is>
      </c>
      <c r="B42" s="6" t="n">
        <v>216716</v>
      </c>
      <c r="C42" s="6" t="n">
        <v>250077</v>
      </c>
      <c r="D42" s="6" t="n">
        <v>153115</v>
      </c>
    </row>
    <row r="43">
      <c r="A43" s="3" t="inlineStr">
        <is>
          <t>Supplemental disclosures of cash flow information</t>
        </is>
      </c>
      <c r="B43" s="4" t="inlineStr">
        <is>
          <t xml:space="preserve"> </t>
        </is>
      </c>
      <c r="C43" s="4" t="inlineStr">
        <is>
          <t xml:space="preserve"> </t>
        </is>
      </c>
      <c r="D43" s="4" t="inlineStr">
        <is>
          <t xml:space="preserve"> </t>
        </is>
      </c>
    </row>
    <row r="44">
      <c r="A44" s="4" t="inlineStr">
        <is>
          <t>Tenant improvements paid through lease incentive</t>
        </is>
      </c>
      <c r="B44" s="6" t="n">
        <v>315</v>
      </c>
      <c r="C44" s="6" t="n">
        <v>105</v>
      </c>
      <c r="D44" s="6" t="n">
        <v>0</v>
      </c>
    </row>
    <row r="45">
      <c r="A45" s="4" t="inlineStr">
        <is>
          <t>Cash paid during the period for interest</t>
        </is>
      </c>
      <c r="B45" s="6" t="n">
        <v>58960</v>
      </c>
      <c r="C45" s="6" t="n">
        <v>36090</v>
      </c>
      <c r="D45" s="6" t="n">
        <v>34358</v>
      </c>
    </row>
    <row r="46">
      <c r="A46" s="4" t="inlineStr">
        <is>
          <t>Capital expenditures unpaid at the end of period</t>
        </is>
      </c>
      <c r="B46" s="6" t="n">
        <v>103</v>
      </c>
      <c r="C46" s="6" t="n">
        <v>868</v>
      </c>
      <c r="D46" s="6" t="n">
        <v>1141</v>
      </c>
    </row>
    <row r="47">
      <c r="A47" s="4" t="inlineStr">
        <is>
          <t>Cash paid for income taxes</t>
        </is>
      </c>
      <c r="B47" s="5" t="n">
        <v>8214</v>
      </c>
      <c r="C47" s="5" t="n">
        <v>8525</v>
      </c>
      <c r="D47" s="5" t="n">
        <v>160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5" customWidth="1" min="2" max="2"/>
  </cols>
  <sheetData>
    <row r="1">
      <c r="A1" s="1" t="inlineStr">
        <is>
          <t>Basic and Diluted Net Loss per Common Share - Narrative (Details)</t>
        </is>
      </c>
      <c r="B1" s="2" t="inlineStr">
        <is>
          <t>Dec. 31, 2024 $ / shares</t>
        </is>
      </c>
    </row>
    <row r="2">
      <c r="A2" s="4" t="inlineStr">
        <is>
          <t>Private Placement</t>
        </is>
      </c>
      <c r="B2" s="4" t="inlineStr">
        <is>
          <t xml:space="preserve"> </t>
        </is>
      </c>
    </row>
    <row r="3">
      <c r="A3" s="3" t="inlineStr">
        <is>
          <t>Antidilutive securities</t>
        </is>
      </c>
      <c r="B3" s="4" t="inlineStr">
        <is>
          <t xml:space="preserve"> </t>
        </is>
      </c>
    </row>
    <row r="4">
      <c r="A4" s="4" t="inlineStr">
        <is>
          <t>Warrants exercise price (in dollars per share)</t>
        </is>
      </c>
      <c r="B4" s="7" t="n">
        <v>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micus Therapeutics, Inc. (the "Company") is a global, patient-dedicated biotechnology company focused on discovering, developing, and delivering novel medicines for rare diseases. The Company seeks to deliver the highest quality therapies that have the potential to obsolete current treatments, provide significant benefits to patients, and be first- or best-in-class. The Company's two marketed therapies are Galafold ® , the first oral monotherapy for people living with Fabry disease who have amenable genetic variants, and Pombiliti ® + Opfolda ® , a novel two-component treatment for adults living with late-onset Pompe disease. Galafold ® (also referred to as "migalastat"), is approved in over 40 countries around the world, including the United States ("U.S."), European Union ("E.U."), United Kingdom ("U.K."), and Japan. Additionally, Galafold ® has been granted orphan drug designation in the U.S., E.U., U.K., Japan and several other countries. Pombiliti ® + Opfolda ® (also referred to as "cipaglucosidase alfa-atga/miglustat"), is approved in the U.S., the E.U., the U.K., and Switzerland. Multiple regulatory submissions and reimbursement processes with global health authorities are currently underway. Additionally, Pombiliti® + Opfolda® has been granted orphan drug designation or status in the U.S., U.K., Switzerland and Japan and data exclusivity in the E.U. The Company had an accumulated deficit of $2.7 billion as of December 31, 2024 and anticipates incurring losses into the second half of 2025. The Company has historically funded its operations through stock offerings, product revenues, debt issuances, collaborations, and other financing arrangements. Based on its current operating model, the Company believes the current cash position, which includes expected revenues, is sufficient to fund the Company's operations and ongoing research programs for at least the next 12 months. Potential business development opportunities, pipeline expansion, and investment in manufacturing capabilities could impact the Company's long-term capital requi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02:34Z</dcterms:created>
  <dcterms:modified xmlns:dcterms="http://purl.org/dc/terms/" xmlns:xsi="http://www.w3.org/2001/XMLSchema-instance" xsi:type="dcterms:W3CDTF">2025-02-19T21:02:34Z</dcterms:modified>
</cp:coreProperties>
</file>